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Organization and Nature of O" sheetId="7" state="visible" r:id="rId7"/>
    <sheet xmlns:r="http://schemas.openxmlformats.org/officeDocument/2006/relationships" name="2. Summary of Significant Accou" sheetId="8" state="visible" r:id="rId8"/>
    <sheet xmlns:r="http://schemas.openxmlformats.org/officeDocument/2006/relationships" name="3. Convertible Notes Payable" sheetId="9" state="visible" r:id="rId9"/>
    <sheet xmlns:r="http://schemas.openxmlformats.org/officeDocument/2006/relationships" name="4. Related Party Transactions" sheetId="10" state="visible" r:id="rId10"/>
    <sheet xmlns:r="http://schemas.openxmlformats.org/officeDocument/2006/relationships" name="5. Investment in Joint Venture" sheetId="11" state="visible" r:id="rId11"/>
    <sheet xmlns:r="http://schemas.openxmlformats.org/officeDocument/2006/relationships" name="6. Derivative Liabilities" sheetId="12" state="visible" r:id="rId12"/>
    <sheet xmlns:r="http://schemas.openxmlformats.org/officeDocument/2006/relationships" name="7. Common Shares" sheetId="13" state="visible" r:id="rId13"/>
    <sheet xmlns:r="http://schemas.openxmlformats.org/officeDocument/2006/relationships" name="8. Share Purchase Warrants" sheetId="14" state="visible" r:id="rId14"/>
    <sheet xmlns:r="http://schemas.openxmlformats.org/officeDocument/2006/relationships" name="9. Subsequent Events" sheetId="15" state="visible" r:id="rId15"/>
    <sheet xmlns:r="http://schemas.openxmlformats.org/officeDocument/2006/relationships" name="1. Organization and Nature of_2" sheetId="16" state="visible" r:id="rId16"/>
    <sheet xmlns:r="http://schemas.openxmlformats.org/officeDocument/2006/relationships" name="2. Summary of Significant Acc_2" sheetId="17" state="visible" r:id="rId17"/>
    <sheet xmlns:r="http://schemas.openxmlformats.org/officeDocument/2006/relationships" name="2. Summary of Significant Acc_3" sheetId="18" state="visible" r:id="rId18"/>
    <sheet xmlns:r="http://schemas.openxmlformats.org/officeDocument/2006/relationships" name="6. Derivative Liabilities_ Sche" sheetId="19" state="visible" r:id="rId19"/>
    <sheet xmlns:r="http://schemas.openxmlformats.org/officeDocument/2006/relationships" name="6. Derivative Liabilities_ Sc_2" sheetId="20" state="visible" r:id="rId20"/>
    <sheet xmlns:r="http://schemas.openxmlformats.org/officeDocument/2006/relationships" name="8. Share Purchase Warrants_ Sch" sheetId="21" state="visible" r:id="rId21"/>
    <sheet xmlns:r="http://schemas.openxmlformats.org/officeDocument/2006/relationships" name="8. Share Purchase Warrants_ S_2" sheetId="22" state="visible" r:id="rId22"/>
    <sheet xmlns:r="http://schemas.openxmlformats.org/officeDocument/2006/relationships" name="1. Organization and Nature of_3" sheetId="23" state="visible" r:id="rId23"/>
    <sheet xmlns:r="http://schemas.openxmlformats.org/officeDocument/2006/relationships" name="3. Convertible Notes Payable (D" sheetId="24" state="visible" r:id="rId24"/>
    <sheet xmlns:r="http://schemas.openxmlformats.org/officeDocument/2006/relationships" name="4. Related Party Transactions (" sheetId="25" state="visible" r:id="rId25"/>
    <sheet xmlns:r="http://schemas.openxmlformats.org/officeDocument/2006/relationships" name="6. Derivative Liabilities (Deta" sheetId="26" state="visible" r:id="rId26"/>
    <sheet xmlns:r="http://schemas.openxmlformats.org/officeDocument/2006/relationships" name="6. Derivative Liabilities_ Sc_3" sheetId="27" state="visible" r:id="rId27"/>
    <sheet xmlns:r="http://schemas.openxmlformats.org/officeDocument/2006/relationships" name="6. Derivative Liabilities_ Sc_4" sheetId="28" state="visible" r:id="rId28"/>
    <sheet xmlns:r="http://schemas.openxmlformats.org/officeDocument/2006/relationships" name="7. Common Shares (Details)" sheetId="29" state="visible" r:id="rId29"/>
    <sheet xmlns:r="http://schemas.openxmlformats.org/officeDocument/2006/relationships" name="8. Share Purchase Warrants_ S_3" sheetId="30" state="visible" r:id="rId30"/>
    <sheet xmlns:r="http://schemas.openxmlformats.org/officeDocument/2006/relationships" name="8. Share Purchase Warrants_ S_4" sheetId="31" state="visible" r:id="rId31"/>
    <sheet xmlns:r="http://schemas.openxmlformats.org/officeDocument/2006/relationships" name="9. Subsequent Events (Details)" sheetId="32" state="visible" r:id="rId32"/>
  </sheets>
  <definedNames/>
  <calcPr calcId="124519" fullCalcOnLoad="1"/>
</workbook>
</file>

<file path=xl/sharedStrings.xml><?xml version="1.0" encoding="utf-8"?>
<sst xmlns="http://schemas.openxmlformats.org/spreadsheetml/2006/main" uniqueCount="485">
  <si>
    <t>Document and Entity Information - $ / shares</t>
  </si>
  <si>
    <t>Feb. 11, 2020</t>
  </si>
  <si>
    <t>Dec. 31, 2019</t>
  </si>
  <si>
    <t>Details</t>
  </si>
  <si>
    <t>Registrant CIK</t>
  </si>
  <si>
    <t>0001576873</t>
  </si>
  <si>
    <t>Fiscal Year End</t>
  </si>
  <si>
    <t>--09-30</t>
  </si>
  <si>
    <t>Document Type</t>
  </si>
  <si>
    <t>10-Q</t>
  </si>
  <si>
    <t>Document Quarterly Report</t>
  </si>
  <si>
    <t>true</t>
  </si>
  <si>
    <t>Document Period End Date</t>
  </si>
  <si>
    <t>Dec. 31,
		2019</t>
  </si>
  <si>
    <t>Document Transition Report</t>
  </si>
  <si>
    <t>false</t>
  </si>
  <si>
    <t>Entity File Number</t>
  </si>
  <si>
    <t>000-55088</t>
  </si>
  <si>
    <t>Entity Registrant Name</t>
  </si>
  <si>
    <t>AMERICAN BATTERY METALS CORP</t>
  </si>
  <si>
    <t>Entity Incorporation, State or Country Code</t>
  </si>
  <si>
    <t>NV</t>
  </si>
  <si>
    <t>Entity Tax Identification Number</t>
  </si>
  <si>
    <t>33-1227980</t>
  </si>
  <si>
    <t>Entity Address, Address Line One</t>
  </si>
  <si>
    <t>930 Tahoe Blvd. Suite 802-16</t>
  </si>
  <si>
    <t>Entity Address, City or Town</t>
  </si>
  <si>
    <t>Incline Village</t>
  </si>
  <si>
    <t>Entity Address, State or Province</t>
  </si>
  <si>
    <t>Entity Address, Postal Zip Code</t>
  </si>
  <si>
    <t>89451</t>
  </si>
  <si>
    <t>Entity Address, Address Description</t>
  </si>
  <si>
    <t>Address of principal executive offices</t>
  </si>
  <si>
    <t>City Area Code</t>
  </si>
  <si>
    <t>775</t>
  </si>
  <si>
    <t>Local Phone Number</t>
  </si>
  <si>
    <t>473-4744</t>
  </si>
  <si>
    <t>Phone Fax Number Description</t>
  </si>
  <si>
    <t>Registrant's telephone number</t>
  </si>
  <si>
    <t>Entity Current Reporting Status</t>
  </si>
  <si>
    <t>Yes</t>
  </si>
  <si>
    <t>Entity Interactive Data Current</t>
  </si>
  <si>
    <t>Entity Filer Category</t>
  </si>
  <si>
    <t>Non-accelerated Filer</t>
  </si>
  <si>
    <t>Entity Small Business</t>
  </si>
  <si>
    <t>Entity Emerging Growth Company</t>
  </si>
  <si>
    <t>Entity Shell Company</t>
  </si>
  <si>
    <t>Entity Listing, Par Value Per Share</t>
  </si>
  <si>
    <t>Entity Common Stock, Shares Outstanding</t>
  </si>
  <si>
    <t>Amendment Flag</t>
  </si>
  <si>
    <t>Document Fiscal Year Focus</t>
  </si>
  <si>
    <t>2020</t>
  </si>
  <si>
    <t>Document Fiscal Period Focus</t>
  </si>
  <si>
    <t>Q1</t>
  </si>
  <si>
    <t>Condensed Consolidated Balance Sheets (Unaudited) - USD ($)</t>
  </si>
  <si>
    <t>Sep. 30, 2019</t>
  </si>
  <si>
    <t>Current assets</t>
  </si>
  <si>
    <t>Cash</t>
  </si>
  <si>
    <t>Prepaid expenses</t>
  </si>
  <si>
    <t>Total current assets</t>
  </si>
  <si>
    <t>Investment in joint venture</t>
  </si>
  <si>
    <t>Total assets</t>
  </si>
  <si>
    <t>Current liabilities</t>
  </si>
  <si>
    <t>Accounts payable and accrued liabilities</t>
  </si>
  <si>
    <t>Due to related parties</t>
  </si>
  <si>
    <t>Derivative Liability, Current</t>
  </si>
  <si>
    <t>Convertible Notes payable, net of unamortized discount</t>
  </si>
  <si>
    <t>Total current liabilities</t>
  </si>
  <si>
    <t>Notes payable, non-current portion, net of unamortized discount of $145,181 and $149,458, respectively</t>
  </si>
  <si>
    <t>Total liabilities</t>
  </si>
  <si>
    <t>STOCKHOLDERS' DEFICIT</t>
  </si>
  <si>
    <t>Preferred Stock, Value, Issued</t>
  </si>
  <si>
    <t>Common Stock, Value, Issued</t>
  </si>
  <si>
    <t>Share subscriptions received</t>
  </si>
  <si>
    <t>Additional paid-in capital</t>
  </si>
  <si>
    <t>Deficit</t>
  </si>
  <si>
    <t>Total stockholders' deficit</t>
  </si>
  <si>
    <t>Total liabilities and stockholders' equity (deficit)</t>
  </si>
  <si>
    <t>Condensed Consolidated Balance Sheets (Unaudited) - Parenthetical - USD ($)</t>
  </si>
  <si>
    <t>Debt Instrument, Unamortized Discount, Current</t>
  </si>
  <si>
    <t>Debt Instrument, Unamortized Discount, Noncurre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densed Consolidated Statement of Operations (Unaudited) - USD ($)</t>
  </si>
  <si>
    <t>3 Months Ended</t>
  </si>
  <si>
    <t>Dec. 31, 2018</t>
  </si>
  <si>
    <t>Revenues</t>
  </si>
  <si>
    <t>Expenses</t>
  </si>
  <si>
    <t>Exploration costs</t>
  </si>
  <si>
    <t>General and administrative</t>
  </si>
  <si>
    <t>Net loss before other income (expense)</t>
  </si>
  <si>
    <t>Other income (expense)</t>
  </si>
  <si>
    <t>Interest expense</t>
  </si>
  <si>
    <t>Change in fair value of derivative liability</t>
  </si>
  <si>
    <t>Gain (loss) on settlement of debt</t>
  </si>
  <si>
    <t>Other income</t>
  </si>
  <si>
    <t>Total other income (expense)</t>
  </si>
  <si>
    <t>Net loss</t>
  </si>
  <si>
    <t>Net loss per share, basic and diluted</t>
  </si>
  <si>
    <t>Weighted average shares outstanding</t>
  </si>
  <si>
    <t>Condensed Consolidated Statement of Stockholder's Deficit (Unaudited) - USD ($)</t>
  </si>
  <si>
    <t>Preferred Stock</t>
  </si>
  <si>
    <t>Common Stock</t>
  </si>
  <si>
    <t>Additional Paid-in Capital</t>
  </si>
  <si>
    <t>Share Subscriptions $</t>
  </si>
  <si>
    <t>Retained Earnings</t>
  </si>
  <si>
    <t>Total</t>
  </si>
  <si>
    <t>Equity Balance, Starting at Sep. 30, 2018</t>
  </si>
  <si>
    <t>Shares Outstanding, Starting at Sep. 30, 2018</t>
  </si>
  <si>
    <t>Stock Issued During Period, Value, Issued for Services</t>
  </si>
  <si>
    <t>Stock Issued During Period, Shares, Issued for Services</t>
  </si>
  <si>
    <t>Stock Issued During Period, Value, Conversion of Convertible Securities, Net of Adjustments</t>
  </si>
  <si>
    <t>Stock Issued During Period, Shares, Conversion of Convertible Securities</t>
  </si>
  <si>
    <t>Stock Issued During Period, Value, Acquisitions</t>
  </si>
  <si>
    <t>Stock Issued During Period, Shares, Acquisitions</t>
  </si>
  <si>
    <t>Net Income (Loss)</t>
  </si>
  <si>
    <t>Shares Outstanding, Ending at Dec. 31, 2018</t>
  </si>
  <si>
    <t>Equity Balance, Ending at Dec. 31, 2018</t>
  </si>
  <si>
    <t>Equity Balance, Starting at Sep. 30, 2019</t>
  </si>
  <si>
    <t>Shares Outstanding, Starting at Sep. 30, 2019</t>
  </si>
  <si>
    <t>Stock Issued During Period, Value, New Issues</t>
  </si>
  <si>
    <t>Stock Issued During Period, Shares, New Issues</t>
  </si>
  <si>
    <t>Stock Issued During Period, Value, Stock Options Exercised</t>
  </si>
  <si>
    <t>Share-based Compensation Arrangement by Share-based Payment Award, Options, Exercises in Period</t>
  </si>
  <si>
    <t>Shares Granted, Value, Share-based Payment Arrangement, after Forfeiture</t>
  </si>
  <si>
    <t>Share-based Compensation Arrangement by Share-based Payment Award, Options, Grants in Period, Net of Forfeitures</t>
  </si>
  <si>
    <t>Stock Issued During Period, Value, Other</t>
  </si>
  <si>
    <t>Stock Issued During Period, Shares, Other</t>
  </si>
  <si>
    <t>Shares Outstanding, Ending at Dec. 31, 2019</t>
  </si>
  <si>
    <t>Equity Balance, Ending at Dec. 31, 2019</t>
  </si>
  <si>
    <t>Condensed Consolidated Statements of Cash Flows (Unaudited) - USD ($)</t>
  </si>
  <si>
    <t>Operating Activities</t>
  </si>
  <si>
    <t>Adjustments to reconcile net loss to net cash used in operating activities:</t>
  </si>
  <si>
    <t>Accretion expense</t>
  </si>
  <si>
    <t>Discount on convertible notes payable</t>
  </si>
  <si>
    <t>Fair value of share purchase warrants issued</t>
  </si>
  <si>
    <t>Shares issued for mineral property exploration costs</t>
  </si>
  <si>
    <t>Shares issued for services</t>
  </si>
  <si>
    <t>Changes in operating assets and liabilities:</t>
  </si>
  <si>
    <t>Financing Activities</t>
  </si>
  <si>
    <t>Proceeds from issuance of convertible notes payable</t>
  </si>
  <si>
    <t>Proceeds from share subscriptions received</t>
  </si>
  <si>
    <t>Repayment on notes payable</t>
  </si>
  <si>
    <t>Net Cash Provided By Financing Activities</t>
  </si>
  <si>
    <t>Net Cash Used In Operating Activities</t>
  </si>
  <si>
    <t>Change in Cash</t>
  </si>
  <si>
    <t>Cash and Cash Equivalents, at Carrying Value, Beginning Balance</t>
  </si>
  <si>
    <t>Cash and Cash Equivalents, at Carrying Value, Ending Balance</t>
  </si>
  <si>
    <t>Non-cash investing and financing activities:</t>
  </si>
  <si>
    <t>Original issue discount on convertible debentures</t>
  </si>
  <si>
    <t>Preferred shares issued to officers and directors</t>
  </si>
  <si>
    <t>Shares issued on the exercise of cashless warrants</t>
  </si>
  <si>
    <t>Shares issued for joint venture agreement</t>
  </si>
  <si>
    <t>Shares issued for conversion of debt</t>
  </si>
  <si>
    <t>1. Organization and Nature of Operations</t>
  </si>
  <si>
    <t>Notes</t>
  </si>
  <si>
    <t>1. Organization and Nature of Operations American Battery Metals Corporation (the Company) was incorporated under the laws of the state of Nevada on October 6, 2011 for the purpose of acquiring and developing mineral properties. The Company has a wholly-owned subsidiary called Oroplata Exploraciones E Ingenieria SRL, which was incorporated in the Dominican Republic on January 10, 2012.On July 26, 2016, the Company incorporated LithiumOre Corporation (formerly Lithortech Resources Inc.), a Nevada company, as a wholly-owned subsidiary. On July 5, 2019, the Company incorporated ABMC AG, LLC, a Nevada company as a wholly-owned subsidiary. The Company currently holds mineral rights in the Dominican Republic and in the Western Nevada Basin of Nye County in the state of Nevada. Going Concern These unaudited condensed consolidated financial statements have been prepared on a going concern basis, which implies that the Company will continue to realize its assets and discharge its liabilities in the normal course of business. As at December 31, 2019, the Company has not earned revenue, has a working capital deficit of $5,989,208, and an accumulated deficit of $52,838,60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t>
  </si>
  <si>
    <t>2. Summary of Significant Accounting Policies (a) Basis of Presentation The financial statements of the Company have been prepared in accordance with accounting principles generally accepted in the United States (US GAAP) and are expressed in U.S. dollars. The Companys fiscal year end is September 30. (b) Principles of Consolid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ies, Oroplata Exploraciones E Ingenieria SRL and LithiumOre Corporation (formerly Lithortech Resources Inc) and ABMC AG, LLC. All inter-company accounts and transactions have been eliminated on consolidation.</t>
  </si>
  <si>
    <t>3. Convertible Notes Payable</t>
  </si>
  <si>
    <t>3. Convertible Notes Payable (a) On January 2, 2019, the Company issued a convertible note payable for $55,000. Under the terms of the note, the amount owing is unsecured, bears interest at 10% per annum, and is due on June 18, 2019.The note is also convertible into common shares of the Company at 65% of the lowest trading price of the Companys common share for the twenty trading days prior to the date of conversion. During the period ended December 31, 2019, the Company issued 2,982,920 common shares to settle the remaining principal balance and accrued interest on the note payable. As at December 31, 2019, the carrying value of the note payable is $nil (September 30, 2019 - $32,538), the unamortized discount on the note is $nil (September 30, 2019 - $5,087), accrued interest of $nil (September 30, 2018 - $4,015) has been recorded in accounts payable and accrued liabilities, and had a derivative liability of $nil (September 30, 2019 - $57,213). (b) On January 3, 2019, the Company issued a convertible note payable for $54,000. Under the terms of the note, the amount owing is unsecured, bears interest at 10% per annum, and is due on January 3, 2020.The note is also convertible into common shares of the Company at 66% of the lowest trading price of the Companys common share for the twenty trading days prior to the date of conversion. On November 1, 2019, the Company issued 815,396 common shares to settle the remaining principal balance and accrued interest as well as a $13,647 default penalty. As at December 31, 2019, the carrying value of the note payable is $nil (September 30, 2019 - $6,234), accrued interest of $nil (September 30, 2019 - $1,388) has been recorded in accounts payable and accrued liabilities, and had a derivative liability of $nil (September 30, 2019 - $6,168). (c) On January 9, 2019, the Company issued a convertible note payable for $220,000. Under the terms of the note, the amount owing is unsecured, bears interest at 10% per annum, and is due on January 9, 2020.The note is also convertible into common shares of the Company at 66% of the lowest trading price of the Companys common share for the twenty trading days prior to the date of conversion. On October 10, 2019, the Company issued 2,036,114 common shares for the settlement of the remaining principal balance and accrued interest. As at December 31, 2019, the carrying value of the note payable is $nil (September 30, 2019 - $33,549), the unamortized discount on the note is $nil (September 30, 2018 - $21.451), accrued interest of $nil (September 30, 2019 - $4,088) has been recorded in accounts payable and accrued liabilities, and had a derivative liability of $nil (September 30, 2018 - $48,047). (d) On January 9, 2019, the Company issued a convertible note payable for $220,000 which is unsecured, bears interest at 10% per annum, and is due on January 9, 2020.The note is also convertible into common shares of the Company at 66% of the lowest trading price of the Companys common share for the twenty trading days prior to the date of conversion. During the period ended December 31, 2019, the Company issued 3,597,204 common shares to settle the remaining principal balance and accrued interest on the note payable. As at December 31, 2019, the carrying value of the note payable is $nil (September 30, 2019 - $55,054), the unamortized discount on the note is $nil (September 30, 2018 - $44,946), accrued interest of $nil (September 30, 2019 - $7,211) has been recorded in accounts payable and accrued liabilities, and had a derivative liability of $nil (September 30, 2018 - $98,753). (e) On March 18, 2019, the Company issued a convertible note payable for $270,000 which is unsecured, bears interest at 10% per annum and is due on March 18, 2020.The note is also convertible into common shares of the Company at 68% of the lowest trading price of the Companys common share for the twenty trading days prior to the date of conversion. During the period ended December 31, 2019, the Company issued 5,010,899 common shares for the settlement of $105,000 of note payable and $7,431 of accrued interest. As at December 31, 2019, the carrying value of the note payable is $102,084 (September 30, 2019 - $33,264), the unamortized discount on the note is $62,916 (September 30, 2018 - $236,736), accrued interest of $12,929 (September 30, 2019 - $14,475) has been recorded in accounts payable and accrued liabilities, and had a derivative liability of $177,812 (September 30, 2019 - $240,091). (f) On March 18, 2019, the Company issued a convertible note payable for $270,000 which is unsecured, bears interest at 10% per annum and is due on March 18, 2020.The note is also convertible into common shares of the Company at 68% of the lowest trading price of the Companys common share for the twenty trading days prior to the date of conversion. During the period ended December 31, 2019, the Company issued 4,066,144 common shares for the settlement of $80,000 of notes payable and $5,677 of accrued interest. As at December 31, 2019, the carrying value of the note payable is $87,047 (September 30, 2019 - $33,264), the unamortized discount on the note is $102,953 (September 30, 2019 - $236,736), accrued interest of $15,001 (September 30, 2018 - $14,475) has been recorded in accounts payable and accrued liabilities, and had a derivative liability of $200,663 (September 30, 2019 - $240,091). (g) On April 8, 2019, the Company issued a convertible note payable for $38,500 which is unsecured, bears interest at 10% per annum which increases to 24% per annum if the note is in default, and is due on January 8, 2020.The note is also convertible into common shares of the Company at 68% of the lowest trading price of the Companys common share for the twenty trading days prior to the date of conversion. During the period ended December 31, 2019, the Company issued 1,568,017 common shares for the settlement of the principal balance and accrued interest. As at December 31, 2019, the carrying value of the note payable is $nil (September 30, 2019 - $5,208), the unamortized discount on the note is $nil (September 30, 2018 - $33,292), accrued interest of $nil (September 30, 2019 - $1,839) has been recorded in accounts payable and accrued liabilities, and had a derivative liability of $nil (September 30, 2019 - $31,405). (h) On April 8, 2019, the Company issued a convertible note payable for $38,500 which is unsecured, bears interest at 10% per annum which increases to 24% per annum if the note is in default, and is due on January 8, 2020.The note is also convertible into common shares of the Company at 68% of the lowest trading price of the Companys common share for the twenty trading days prior to the date of conversion. During the period ended December 31, 2019, the Company issued 1,562,033 common shares for the settlement of the principal balance and accrued interest. As at December 31, 2019, the carrying value of the note payable is $nil (September 30, 2019 - $5,208), the unamortized discount on the note is $nil (September 30, 2019 - $33,292), accrued interest of $nil (September 30, 2019 - $1,839) has been recorded in accounts payable and accrued liabilities, and had a derivative liability of $nil (September 30, 2018 - $31,405). (i) On May 1, 2019, the Company issued a convertible note payable for $325,000 which is unsecured, bears interest at 10% per annum and is due on May 1, 2020.The note is also convertible into common shares of the Company at 68% of the lowest trading price of the Companys common share for the twenty trading days prior to the date of conversion. On December 24, 2019, the Company issued 1,561,157 common shares for the settlement of $25,000 of note payable and $1,646 of accrued interest. As at December 31, 2019, the carrying value of the note payable is $68,590 (September 30, 2019 - $22,805), the unamortized discount on the note is $231,410 (September 30, 2019 - $302,195), accrued interest of $19,972 (September 30, 2019 - $13,451) has been recorded in accounts payable and accrued liabilities, and had a derivative liability of $319,752 (September 30, 2019 - $284,348). (j) On May 1, 2019, the Company issued a convertible note payable for $325,000 which is unsecured, bears interest at 10% per annum and is due on May 1, 2020.The note is also convertible into common shares of the Company at 68% of the lowest trading price of the Companys common share for the twenty trading days prior to the date of conversion. As at December 31, 2019, the carrying value of the note payable is $70,983 (September 30, 2019 - $22,805), the unamortized discount on the note is $254,017 (September 30, 2019 - $302,195), accrued interest of $21,576 (September 30, 2019 - $13,451) has been recorded in accounts payable and accrued liabilities, and had a derivative liability of $346,576 (September 30, 2019 - $284,348). (k) On May 29, 2019, the Company issued a convertible note payable for $325,000 which is unsecured, bears interest at 10% per annum and is due on May 29, 2020.The note is also convertible into common shares of the Company at 68% of the lowest trading price of the Companys common share for the twenty trading days prior to the date of conversion. As at December 31, 2019, the carrying value of the note payable is $59,522 (September 30, 2019 - $16,726), the unamortized discount on the note is $265,478 (September 30, 2018 - $308,274), accrued interest of $19,049 (September 30, 2019 - $10,924) has been recorded in accounts payable and accrued liabilities, and had a derivative liability of $329,482 (September 30, 2019 - $289,004). (l) On June 3, 2019, the Company issued a convertible note payable for $55,000 which is unsecured, bears interest at 12% per annum which increases to 22% per annum if the note is in default, and is due on March 30, 2020.The note is also convertible into common shares of the Company at 61% of the lowest trading price of the Companys common share for the ten trading days prior to the date of conversion. During the period ended December 31, 2019, the Company issued 2,903,221 common shares for the settlement of the principal balance and accrued interest. As at December 31, 2019, the carrying value of the note payable is $nil (September 30, 2019 - $3,488), the unamortized discount on the note is $nil (September 30, 2019 - $51,512), accrued interest of $nil (September 30, 2019 - $2,145) has been recorded in accounts payable and accrued liabilities, and had a derivative liability of $nil (September 30, 2019 - $56,840). (m) On June 11, 2019, the Company issued a convertible note payable for $105,000 which is unsecured, bears interest at 10% per annum and is due on June 11, 2020.The note is also convertible into common shares of the Company at 68% of the lowest trading price of the Companys common share for the twenty trading days prior to the date of conversion. As at December 31, 2019, the carrying value of the note payable is $53,152 (September 30, 2019 - $35,868), the unamortized discount on the note is $51,848 (September 30, 2019 - $69,142), accrued interest of $5,804 (September 30, 2019 - $3,179) has been recorded in accounts payable and accrued liabilities, and had a derivative liability of $106,725 (September 30, 2019 - $93,716). (n) On June 12, 2019, the Company issued a convertible note payable for $55,000 which is unsecured, bears interest at 12% per annum which increases to 22% per annum if the note is in default, and is due on March 12, 2020.The note is also convertible into common shares of the Company at 68% of the lowest trading price of the Companys common share for the twenty trading days prior to the date of conversion. During the period ended December 31, 2019, the Company issued 1,464,799 common shares for the settlement of $21,000 of notes payable and $3,006 of accrued interest. As at December 31, 2019, the carrying value of the note payable is $13,466 (September 30, 2019 - $3,075), the unamortized discount on the note is $41,534 (September 30, 2019 - $51,925), accrued interest of $589 (September 30, 2019 - $1,980) has been recorded in accounts payable and accrued liabilities, and had a derivative liability of $35,005 (September 30, 2019 - $46.520). (o) On June 12, 2019, the Company issued a convertible note payable for $55,000 which is unsecured, bears interest at 12% per annum which increases to 22% per annum if the note is in default, and is due on March 12, 2020.The note is also convertible into common shares of the Company at 68% of the lowest trading price of the Companys common share for the twenty trading days prior to the date of conversion. During the period ended December 31, 2019, the Company issued 1,986,853 common shares for the settlement of $33,500 of notes payable. As at December 31, 2019, the carrying value of the note payable is $7,901 (September 30, 2018 - $3,075), the unamortized discount on the note is $13,599 (September 30, 2018 - $51,925), accrued interest of $3,509 (September 30, 2019 - $1,980) has been recorded in accounts payable and accrued liabilities, and had a derivative liability of $25,310 (September 30, 2019 - $46,520). (p) On June 13, 2019, the Company issued a convertible note payable for $75,000. Under the terms of the note, the amount owing is unsecured, bears interest at 10% per annum which increases to 15% per annum if the note is in default, and is due on June 17, 2020.The note is also convertible into common shares of the Company at 65% of the lowest trading price of the Companys common share for the twenty trading days prior to the date of conversion. As at December 31, 2019, the carrying value of the note payable is $9,853 (September 30, 2019 - $2,862), the unamortized discount on the note is $65,147 (September 30, 2018 - $72,138), accrued interest of $4,104 (September 30, 2019 - $2,229) has been recorded in accounts payable and accrued liabilities, and had a derivative liability of $98,455 (September 30, 2019 - $71,671). (q) On June 21, 2019, the Company issued a convertible note payable for $270,000. Under the terms of the note, the amount owing is unsecured, bears interest at 10% per annum and is due on June 17, 2020.The note is also convertible into common shares of the Company at 68% of the lowest trading price of the Companys common share for the twenty trading days prior to the date of conversion. As at December 31, 2019, the carrying value of the note payable is $98,663 (September 30, 2019 - $56,011), the unamortized discount on the note is $171,337 (September 30, 2018 - $213,989), accrued interest of $14,250 (September 30, 2019 - $7,425) has been recorded in accounts payable and accrued liabilities, and had a derivative liability of $332,843 (September 30, 2019 - $239,317). (r) On June 27, 2019, the Company issued a convertible note payable for $98,000. Under the terms of the note, the amount owing is unsecured, bears interest at 10% per annum and is due on June 27, 2020.The note is also convertible into common shares of the Company at 66% of the lowest trading price of the Companys common share for the twenty trading days prior to the date of conversion. As at December 31, 2019, the carrying value of the note payable is $10,374 (September 30, 2018 - $2.692), the unamortized discount on the note is $87,626 (September 30, 2019 - $95,308), accrued interest of $4,982 (September 30, 2018 - $2,532) has been recorded in accounts payable and accrued liabilities, and had a derivative liability of $125,922 (September 30, 2019 - $91,469). (s) On June 27, 2019, the Company issued a convertible note payable for $58,000. Under the terms of the note, the amount owing is unsecured, bears interest at 12% per annum and is due on June 27, 2020.The note is also convertible into common shares of the Company at 61% of the lowest trading price of the Companys common shares for the ten trading days prior to the date of conversion. As at December 31, 2019, the carrying value of the note payable is $9,072 (September 30, 2018 - $1,798), the unamortized discount on the note is $48,928 (September 30, 2019 - $56,202), accrued interest of $3,538 (September 30, 2019 - $1,798) has been recorded in accounts payable and accrued liabilities, and had a derivative liability of $65,614 (September 30, 2019 - $59,759). (t) On July 9, 2019, the Company issued a convertible note payable for $160,000. Under the terms of the note, the amount owing is unsecured, bears interest at 10% per annum and is due on July 9, 2020.The note is also convertible into common shares of the Company at 60% of the lowest closing bid price of the Companys common shares for the fifteen trading days prior to the date of conversion. As at December 31, 2019, the carrying value of the note payable is $14,422 (September 30, 2019 - $3,600), the unamortized discount on the note is $145,578 (September 30, 2018 - $156,400), accrued interest of $7,600 (September 30, 2019 - $3,600) has been recorded in accounts payable and accrued liabilities, and had a derivative liability of $200,497 (September 30, 2019 - $169,527). (u) On July 11, 2019, the Company issued a convertible note payable for $50,000. Under the terms of the note, the amount owing is unsecured, bears interest at 12% per annum and is due on July 11, 2020.The note is also convertible into common shares of the Company at 60% of the lowest trading price of the Companys common shares for the twenty trading days prior to the date of conversion. As at December 31, 2019, the carrying value of the note payable is $5,040 (September 30, 2019 - $1,317), the unamortized discount on the note is $44,960 (September 30, 2019 - $48,863), accrued interest of $2,817 (September 30, 2019 - $1,317) has been recorded in accounts payable and accrued liabilities, and had a derivative liability of $63,227 (September 30, 2019 - $54,669). (v) On July 29, 2019, the Company issued a convertible note payable for $53,000. Under the terms of the note, the amount owing is unsecured, bears interest at 12% per annum and is due on June 15, 2020.The note is also convertible into common shares of the Company at 61% of the lowest trading price of the Companys common shares for the ten trading days prior to the date of conversion. As at December 31, 2019, the carrying value of the note payable is $5,097 (September 30, 2018 - $1,078), the unamortized discount on the note is $47,903 (September 30, 2019 - $51,922), accrued interest of $2,668 (September 30, 2019 - $1,078) has been recorded in accounts payable and accrued liabilities, and had a derivative liability of $64,904 (September 30, 2019 - $55,136). (w) On August 1, 2019, the Company issued a convertible note payable for $175,000. Under the terms of the note, the amount owing is unsecured, bears interest at 10% per annum and is due on August 1, 2020.The note is also convertible into common shares of the Company at 68% of the lowest closing bid price of the Companys common shares for the twenty prior trading days prior to the date of conversion. As at December 31, 2019, the carrying value of the note payable is $57,052 (September 30, 2019 - $34,136), the unamortized discount on the note is $117,948 (September 30, 2019 - $140,864), accrued interest of $7,243 (September 30, 2019 - $2,868) has been recorded in accounts payable and accrued liabilities, and had a derivative liability of $179,811 (September 30, 2019 - $158,571). (x) On August 8, 2019, the Company issued a convertible note payable for $105,000. Under the terms of the note, the amount owing is unsecured, bears interest at 10% per annum and is due on August 8, 2020.The note is also convertible into common shares of the Company at 60% of the lowest trading price of the Companys common shares for the prior fifteen trading days including the date of conversion. As at December 31, 2019, the carrying value of the note payable is $6,777 (September 30, 2019 - $1,517), the unamortized discount on the note is $98,233 (September 30, 2019 - $103,483), accrued interest of $4,142 (September 30, 2019 - $1,517) has been recorded in accounts payable and accrued liabilities, and had a derivative liability of $129,979 (September 30, 2019 - $113,820). (y) On August 12, 2019, the Company issued a convertible note payable for $105,000. Under the terms of the note, the amount owing is unsecured, bears interest at 10% per annum and is due on August 12, 2020.The note is also convertible into common shares of the Company at 60% of the lowest trading price of the Companys common shares for the prior fifteen trading days including the date of conversion. As at December 31, 2019, the carrying value of the note payable is $6,453 (September 30, 2019 - $1,400), the unamortized discount on the note is $98,547 (September 30, 2019 - $103,600), accrued interest of $4,025 (September 30, 2019 - $1,400) has been recorded in accounts payable and accrued liabilities, and had a derivative liability of $130,041 (September 30, 2018 - $113,725). (z) On August 28, 2019, the Company issued a convertible note payable for $35,200. Under the terms of the note, the amount owing is unsecured, bears interest at 12% per annum and is due on May 28, 2020.The note is also convertible into common shares of the Company at 62% of the lower of the lowest trading price of the Companys common stock in the twenty trading days prior to the date of conversion and the lowest trading price of the Companys common stock in the twenty days prior to the date of issuance. As at December 31, 2019, the carrying value of the note payable is $2,600 (September 30, 2019 - $375), the unamortized discount on the note is $32,600 (September 30, 2019 - $34,825), accrued interest of $1,431 (September 30, 2019 - $375) has been recorded in accounts payable and accrued liabilities, and had a derivative liability of $40,573 (September 30, 2018 - $35,083). (aa) On August 28, 2019, the Company issued a convertible note payable for $35,200. Under the terms of the note, the amount owing is unsecured, bears interest at 12% per annum and is due on May 28, 2020.The note is also convertible into common shares of the Company at 68% of the lower of the lowest trading price of the Companys common stock in the twenty trading days prior to the date of conversion and the lowest trading price of the Companys common stock in the twenty days prior to the date of issuance. As at December 31, 2019, the carrying value of the note payable is $11,820 (September 30, 2019 - $5,869), the unamortized discount on the note is $23,380 (September 30, 2019 - $29,331), accrued interest of $1,431 (September 30, 2019 - $375) has been recorded in accounts payable and accrued liabilities, and had a derivative liability of $35,034 (September 30, 2019 - $30,617). (bb) On August 28, 2019, the Company issued a convertible note payable for $110,000. Under the terms of the note, the amount owing is unsecured, bears interest at 10% per annum and is due on August 28, 2020.The note is also convertible into common shares of the Company at 60% of the lowest trading price of the Companys common stock in the twenty trading days prior to the date of conversion. As at December 31, 2019, the carrying value of the note payable is $5,355 (September 30, 2019 - $978), the unamortized discount on the note is $104,645 (September 30, 2019 - $109,022), accrued interest of $3,728 (September 30, 2019 - $978) has been recorded in accounts payable and accrued liabilities, and had a derivative liability of $136,853 (September 30, 2019 - $121,624). (cc) On September 13, 2019, the Company issued a convertible note payable for $175,000. Under the terms of the note, the amount owing is unsecured, bears interest at 10% per annum and is due on September 13, 2020, of which the proceeds were not received until October 2019. The note is also convertible into common shares of the Company at the lower of the closing common stock price and 68% of the lowest trading price in the prior twenty trading days including the date of conversion. As at December 31, 2019, the carrying value of the note payable is $5,250 (September 30, 2019 - $nil), the unamortized discount on the note is $169,750 (September 30, 2019 - $nil), accrued interest of $4,292 (September 30, 2019 - $nil) has been recorded in accounts payable and accrued liabilities, and had a derivative liability of $214,595 (September 30, 2019 - $nil). (dd) On September 17, 2019, the Company issued a convertible note payable for $150,000. Under the terms of the note, the amount owing is unsecured, bears interest at 10% per annum and is due on January 17, 2021. The note is also convertible into common shares of the Company at the lower of the closing common stock price and 68% of the lowest trading price in the prior twenty trading days on which at least 100 common shares of the Company were traded including the date of conversion. As at December 31, 2019, the carrying value of the note payable is $4,819 (September 30, 2019 - $92), the unamortized discount on the note is $145,181 (September 30, 2019 - $54,908), accrued interest of $4,292 (September 30, 2019 - $542) has been recorded in accounts payable and accrued liabilities, and had a derivative liability of $161,627 (September 30, 2019 - $152,239). (ee) On September 22, 2019, the Company issued the second tranche of the convertible note payable dated June 13, 2019 for $55,000. Under the terms of the note, the amount owing is unsecured, bears interest at 10% per annum and is due on September 24, 2020. The note is also convertible into common shares of the Company at the lower of the closing common stock price and 65% of the lowest trading price in the prior twenty trading days prior to the date of conversion. As at December 31, 2019, the carrying value of the note payable is $1,633 (September 30, 2018 - $96), the unamortized discount on the note is $53,367 (September 30, 2018 - $54,908), accrued interest of $1,467 (September 30, 2019 - $96) has been recorded in accounts payable and accrued liabilities, and had a derivative liability of $71,384 (September 30, 2019 - $59,287). (ff) On September 24, 2019, the Company issued a convertible note payable for $48,000. Under the terms of the note, the amount owing is unsecured, bears interest at 12% per annum and is due on September 24, 2020. The note is also convertible into common shares of the Company at the lower of the closing common stock price and 61% of the lowest trading price in the prior twenty trading days prior to the date of conversion. As at December 31, 2019, the carrying value of the note payable is $1,702 (September 30, 2019 - $96), the unamortized discount on the note is $46,298 (September 30, 2019 - $47,904), accrued interest of $1,536 (September 30, 2019 - $96) has been recorded in accounts payable and accrued liabilities, and had a derivative liability of $61,748 (September 30, 2019 - $56,217). (gg) On October 15, 2019, the Company issued a convertible note payable for $52,000. Under the terms of the note, the amount owing is unsecured, bears interest at 10% per annum and is due on October 15, 2020.The note is also convertible into common shares of the Company at the lower of the closing common stock price and 66% of the lowest trading price in the prior twenty trading days including the date of conversion. As at December 31, 2019, the carrying value of the note payable is $1,098 (September 30, 2019 - $nil), the unamortized discount on the note is $50,902 (September 30, 2019 - $nil), accrued interest of $1,098 (September 30, 2019 - $nil) has been recorded in accounts payable and accrued liabilities, and had a derivative liability of $65,662 (September 30, 2019 - $nil). (hh) On October 15, 2019, the Company issued a convertible note payable for $29,150. Under the terms of the note, the amount owing is unsecured, bears interest at 12% per annum and is due on October 15, 2020.The note is also convertible into common shares of the Company at 61% of the lower of the lowest trading price in the twenty days prior to the issuance date or 61% of the lowest trading price in the prior twenty trading days including the date of conversion. As at December 31, 2019, the carrying value of the note payable is $738 (September 30, 2019 - $nil), the unamortized discount on the note is $28,412 (September 30, 2019 - $nil), accrued interest of $738 (September 30, 2019 - $nil) has been recorded in accounts payable and accrued liabilities, and had a derivative liability of $40,904 (September 30, 2019 - $nil). (ii) On October 15, 2019, the Company issued a convertible note payable for $29,150. Under the terms of the note, the amount owing is unsecured, bears interest at 12% per annum and is due on October 15, 2020.The note is also convertible into common shares of the Company at 61% of the lower of the lowest trading price in the twenty days prior to the issuance date or 61% of the lowest trading price in the prior twenty trading days including the date of conversion. As at December 31, 2019, the carrying value of the note payable is $738 (September 30, 2019 - $nil), the unamortized discount on the note is $28,412 (September 30, 2019 - $nil), accrued interest of $738 (September 30, 2019 - $nil) has been recorded in accounts payable and accrued liabilities, and had a derivative liability of $40,904 (September 30, 2019 - $nil). (jj) On October 31, 2019, the Company issued a convertible note payable for $43,000. Under the terms of the note, the amount owing is unsecured, bears interest at 12% per annum and is due on October 31, 2020.The note is also convertible into common shares of the Company at 61% of the lower of the lowest trading price in the ten days prior to the date of conversion. As at December 31, 2019, the carrying value of the note payable is $860 (September 30, 2019 - $nil), the unamortized discount on the note is $42,140 (September 30, 2019 - $nil), accrued interest of $860 (September 30, 2019 - $nil) has been recorded in accounts payable and accrued liabilities, and had a derivative liability of $60,302 (September 30, 2019 - $nil). (kk) On November 1, 2019, the Company issued a convertible note payable for $20,000. Under the terms of the note, the amount owing is unsecured, bears interest at 10% per annum and is due on November 1, 2020.The note is also convertible into common shares of the Company at 65% of the lower of the lowest trading price or lowest closing bid of the Companys common stock in the twenty trading days prior to notice of conversion. As at December 31, 2019, the carrying value of the note payable is $333 (September 30, 2019 - $nil), the unamortized discount on the note is $19,667 (September 30, 2019 - $nil), accrued interest of $333 (September 30, 2019 - $nil) has been recorded in accounts payable and accrued liabilities, and had a derivative liability of $25,780 (September 30, 2019 - $nil). (ll) On November 4, 2019, the Company issued a convertible note payable for $113,000. Under the terms of the note, the amount owing is unsecured, bears interest at 10% per annum and is due on November 4, 2020.The note is also convertible into common shares of the Company at 60% of the lowest trading price of the Companys common stock in the fifteen trading days prior to notice of conversion. As at December 31, 2019, the carrying value of the note payable is $1,789 (September 30, 2019 - $nil), the unamortized discount on the note is $111,211 (September 30, 2019 - $nil), accrued interest of $1,789 (September 30, 2019 - $nil) has been recorded in accounts payable and accrued liabilities, and had a derivative liability of $161,195 (September 30, 2019 - $nil). (mm) On December 4, 2019, the Company issued a convertible note payable for $46,200. Under the terms of the note, the amount owing is unsecured, bears interest at 12% per annum and is due on December 4, 2020.The note is also convertible into common shares of the Company at 61% of the lower of the lowest trading price or lowest closing bid of the Companys common stock in the twenty trading days prior to notice of conversion. As at December 31, 2019, the carrying value of the note payable is $416 (September 30, 2019 - $nil), the unamortized discount on the note is $45,784 (September 30, 2019 - $nil), accrued interest of $416 (September 30, 2019 - $nil) has been recorded in accounts payable and accrued liabilities, and had a derivative liability of $65,220 (September 30, 2019 - $nil). (nn) On December 9, 2019, the Company issued a convertible note payable for $47,300. Under the terms of the note, the amount owing is unsecured, bears interest at 12% per annum and is due on December 9, 2020.The note is also convertible into common shares of the Company at 61% of the lower of the lowest trading price or lowest cl</t>
  </si>
  <si>
    <t>4. Related Party Transactions</t>
  </si>
  <si>
    <t xml:space="preserve">4. Related Party Transactions (a) As of December 31, 2019, the Company owes $120,146 (September 30, 2019 - $120,146) to the former Chief Executive Officer and Director of the Company for advances to the Company to fund day-to-day operations.The amounts owing are unsecured, non-interest bearing, and due on demand. (b) As of December 31, 2019, the Company owes $85,500 (September 30, 2019 - $85,500) to the former Chief Executive Officer and Director of the Company for advances to the Company to fund day-to-day operations and accrued management fees.The amounts owing are unsecured, non-interest bearing, and due on demand. (c) As of December 31, 2019, the Company owes $157,500 (September 30, 2019 - $221,898) to the Chief Executive Officer of the Company for accrued management fees.The amounts owing are unsecured, non-interest bearing, and due on demand. (d) As of December 31, 2019, the Company owes $30,726 (September 30, 2019  $30,726) to directors of the Company for accrued management fees. The amounts owing are unsecured, non-interest bearing, and due on demand. </t>
  </si>
  <si>
    <t>5. Investment in Joint Venture</t>
  </si>
  <si>
    <t>5. Investment in Joint Venture On October 8, 2018, the Company entered into a joint venture agreement with CINC Industries Inc. (CINC), a Nevada company, for a period of five years whereby the joint venture will propagate the sale of a new process for extraction of lithium salt from salt brine solutions using CINCs existing and future processing equipment. As part of the joint venture, each of CINC and the Company holds a 50% interest in the joint venture. CINC is responsible for completing testing on the pilot project, providing training to the Company for use of its processing equipment, manufacturing up to 20 test units, and support and product development, as well as shared costs on other personnel utilized in the joint venture company.The Company is responsible for the initial funding for all equipment and associated expenses, the cost of the lease space, and marketing and sales of the joint venture agreement. The joint venture is committed to acquiring a minimum amount of processing equipment, goods, accessories, and/or materials totalling: (i) $1,000,000 by October 8, 2020; (ii) $3,000,000 by October 8, 2021; (iii) $6,000,000 by October 8, 2022; and (v) $10,000,000 by October 8, 2023.In the event that the joint venture fails to meet the minimum amounts above, the Company will lose the exclusive right to market, promote and sell the processing equipment provided by CINC. As part of the joint venture agreement, the Company issued 250,000 common shares to CINC.</t>
  </si>
  <si>
    <t>6. Derivative Liabilities</t>
  </si>
  <si>
    <t xml:space="preserve">6. Derivative Liabilities The Company records the fair value of the conversion price of the convertible debentures as disclosed in Note 4 in accordance with ASC 815, Derivatives and Hedging.The fair value of the derivatives was calculated using a multi-nominal lattice model.The fair value of the derivative liabilities is revalued on each balance sheet date with corresponding gains and losses recorded in the consolidated statement of operations.For the period ended December 31, 2019, the Company recorded a loss on the change in the fair value of derivative liability of $876,960 (December 31, 2018 - $708,155). As at December 31, 2019, the Company recorded a derivative liability of $4,240,914 (September 30, 2019 - $3,437,200). The following inputs and assumptions were used to value the derivative liabilities outstanding as at December 31, 2019 and September 30, 2019: December 31, 2019 September 30, 2019 Expected volatility 111-200% 75-151% Risk free rate 1.60% 1.75% Expected life (in years) 0.2-1.0 0.2-1.0 A summary of the activity of the derivative liability is shown below: $ Balance, September 30, 2019 3,437,200 Derivative additions associated with convertible notes 742,753 Adjustment for conversion (646,588) Mark-to-market adjustment at December 31, 2019 707,549 Balance, December 31, 2019 4,240,914 </t>
  </si>
  <si>
    <t>7. Common Shares</t>
  </si>
  <si>
    <t>7. Common Shares The Companys authorized common stock consists of 1,200,000,000 shares of common stock, with par value of $0.001, and authorized Series A preferred stock of 500,000 shares of preferred stock, with par value of $0.001. On October 1, 2019, the Company issued 300,000 Series A preferred stock to officers and directors of the Company for no consideration.The preferred stock has no conversion rights, not entitled to receive dividends, carries voting rights of 1,000 votes per share of preferred stock, and is redeemable at the option of the Company at par value of $0.001 per share. On October 3, 2019, the Company issued 917,777 common shares with a fair value of $49,560 for the conversion of $30,000 of notes payable, $2,225 of accrued interest, and $23,675 of derivative liability resulting in a gain on settlement of debt of $6,340. On October 8, 2019, the Company issued 577,496 common shares with a fair value of $31,185 for the conversion of $15,000 of notes payable, $500 of fees, and $17,800 of derivative liability resulting in a gain on settlement of debt of $2,115. On October 10, 2019, the Company issued 2,036,114 common shares with a fair value of $97,733 for the conversion of $55,000 of notes payable, $4,129 of accrued interest, and $47,710 of derivative liability resulting in a gain on settlement of debt of $9,106. On October 15, 2019, the Company issued 465,723 common shares with a fair value of $29,341 for the conversion of $12,000 of notes payable, $500 of fees, and $18,440 of derivative liability resulting in a gain on settlement of debt of $1,599. On October 17, 2019, the Company issued 502,980 common shares with a fair value of $25,149 for the conversion of $13,000 of notes payable, $500 of fees, and $13,747 of derivative liability resulting in a gain on settlement of debt of $2,098. On October 18, 2019, the Company issued 1,113,981 common shares with a fair value of $54,028 for the conversion of $30,000 of notes payable, $2,350 of accrued interest, and $27,088 of derivative liability resulting in a gain on settlement of debt of $5,410. On October 21, 2019, the Company issued 542,526 common shares with a fair value of $29,242 for the conversion of $12,000 of notes payable, $500 of fees, $2,061 of accrued interest, and $16,874 of derivative liability resulting in a gain on settlement of debt of $2,193. On October 25, 2019, the Company issued 559,768 common shares with a fair value of $27,429 for the conversion of $14,500 of notes payable, $500 of fees, $24 of accrued interest, and $15,781 of derivative liability resulting in a gain on settlement of debt of $3,376. On October 25, 2019, the Company issued 481,557 common shares with a fair value of $23,596 for the conversion of $10,500 of notes payable, $500 of fees, $1,925 of accrued interest and $13,570 of derivative liability resulting in a gain on settlement of debt of $2,899. On October 28, 2019, the Company issued 2,996,985 common shares for the exercise of cashless warrants. On October 30, 2019, the Company issued 744,949 common shares with a fair value of $36,503 for the conversion of $20,000 of notes payable, $1,633 of accrued interest, and $19,841 of derivative liability resulting in a gain on settlement of debt of $4,972. On October 31, 2019, the Company issued 500,000 common shares with a fair value of $24,500 for the conversion of $9,500 of notes payable, $500 of fees, and $16,152 of derivative liability resulting in a gain on settlement of debt of $1,652. On November 4, 2019, the Company issued 820,497 common shares with a fair value of $33,640 for the conversion of $20,000 of notes payable, $1,661 of accrued interest and derivative liability of $17,362 resulting in a gain on settlement of debt of $5,383. On November 8, 2019, the Company issued 815,396 common shares with a fair value of $35,877 for the conversion of $6,234 of notes payable, $1,645 of accrued interest, $13,647 of finance penalties, and $19,231 of derivative liability resulting in a gain on settlement of debt of $4,880. On November 8, 2019, the Company issued 5,560,000 common shares with a fair value of $233,520 for consulting services including 1,000,000 common shares with a fair value of $42,000 to a director of the Company. On November 12, 2019, the Company issued 972,587 common shares with a fair value of $39,876 for the conversion of $25,000 of notes payable, $1,653 of accrued interest, and $20,360 of derivative liability resulting in a gain on settlement of debt of $7,137. On November 20, 2019, the Company issued 994,354 common shares with a fair value of $35,797 for the conversion of $20,000 of notes payable, $1,367 of accrued interest, and $19,506 of derivative liability resulting in a gain on settlement of debt of $5,076. On November 20, 2019, the Company issued 1,986,954 common shares with a fair value of $71,531 for the conversion of $40,000 of notes payable, $2,696 of accrued interest, and $37,954 of derivative liability resulting in a gain on settlement of debt of $9,119. On November 21, 2019, the Company issued 850,000 common shares with a fair value of $34,000 for the conversion of $11,825 of notes payable, $500 of fees, and $23,375 of derivative liability resulting in a gain on settlement of debt of $1,700. On November 29, 2019, the Company issued 996,680 common shares with a fair value of $37,874 for the conversion of $20,000 of notes payable, $1,417 of accrued interest, and $21,476 of derivative liability resulting in a gain on settlement of debt of $5,018. On December 6, 2019, the Company issued 607,477 common shares with a fair value of $20,958 for the conversion of $13,000 of notes payable and $11,339 of derivative liability resulting in a gain on settlement of debt of $3,381. On December 9, 2019, the Company issued 746,269 common shares with a fair value of $25,224 for the conversion of $15,000 of notes payable and $14,028 of derivative liability resulting in a gain on settlement of debt of $3,804. On December 10, 2019, the Company issued 999,524 common shares with a fair value of $32,984 for the conversion of $20,000 of notes payable, $1,478 of accrued interest, and $16,607 of derivative liability resulting in a gain on settlement of debt of $5,101. On December 11, 2019, the Company issued 845,771 common shares with a fair value of $25,458 for the conversion of $17,000 of notes payable and $13,874 of derivative liability resulting in a gain on settlement of debt of $5,416. On December 12, 2019, the Company issued 700,000 common shares with a fair value of $22,820 for the conversion of $9,650 of notes payable, $500 of fees, and $14,396 of derivative liability resulting in a gain on settlement of debt of $1,726. On December 13, 2019, the Company issued 703,704 common shares with a fair value of $22,167 for the conversion of $10,000 of notes payable, $3,300 of accrued interest, and $12,107 of derivative liability resulting in a gain on settlement of debt of $3,240. On December 13, 2019, the Company issued 822,281 common shares with a fair value of $25,902 for the conversion of $15,000 of notes payable, $500 of fees, and $12,103 of derivative liability resulting in a gain on settlement of debt of $1,701. On December 16, 2019, the Company issued 2,079,180 common shares with a fair value of $62,375 for the conversion of $40,000 of notes payable, $2,981 of accrued interest, and $33,668 of derivative liability resulting in a gain on settlement of debt of $14,274. On December 16, 2019, the Company issued 567,874 common shares with a fair value of $17,036 for the conversion of $7,000 of notes payable, $500 of fees, $2,872 of accrued interest, and $7,416 of derivative liability resulting in a gain on settlement of debt of $752. On December 17, 2019, the Company issued 1,047,754 common shares with a fair value of $35,624 for the conversion of $20,000 of notes payable, $1,517 of accrued interest, and $16,552 of derivative liability resulting in a gain on settlement of debt of $2,444. On December 24, 2019, the Company issued 932,920 common shares with a fair value of $38,670 for the conversion of $6,650 of notes payable, $500 of fees, and $29,558 of derivative liability resulting in a loss of settlement of debt of $1,962. On December 24, 2019, the Company issued 1,561,157 common shares with a fair value of $64,710 for the conversion of $25,000 of notes payable, $1,646 of accrued interest, and $43,120 of derivative liability resulting in a gain on settlement of debt of $5,056. On December 27, 2019, the Company issued 896,925 common shares with a fair value of $30,047 for the conversion of $14,000 of notes payable, $500 of fees, $133 of accrued interest, and $16,948 of derivative liability resulting in a gain on settlement of debt of $1,535. On December 30, 2019, the Company issued 1,164,572 common shares with a fair value of $32,608 for the conversion of $18,500 of notes payable, $500 of fees, and $14,929 of derivative liability resulting in a gain on settlement of debt of $1,321. During the period ended December 31, 2019, the Company received share subscriptions of $275,000 for the future issuance of private placement units at $0.04 per unit, where each unit is comprised of one common share of the Company and 0.8 share purchase warrant where each whole share purchase warrant can be exercised into one common share of the Company at $0.15 per share until October 31, 2024. As at the date of the filing, the private placement units have not been issued.</t>
  </si>
  <si>
    <t>8. Share Purchase Warrants</t>
  </si>
  <si>
    <t>8. Share Purchase Warrants Number of warrants Weighted average exercise price $ Balance, September 30, 2018 and 2019 8,925,334 0.10 Granted 2,000,000 0.17 Exercised (2,996,985) 0.10 Balance, December 31, 2019 7,928,349 0.11 Additional information regarding share purchase warrants as of December 31, 2019, is as follows: Outstanding and exercisable Range of Exercise Prices $ Number of Warrants Remaining Contractual Life (years) 0.001 1,333,334 2.1 0.01 603.015 3.7 0.1 3,250,000 3.5 0.15 1,500,000 3.8 0.17 500,000 4.9 0.2 500,000 4.8 0.5 242,000 1.6 7,928,349 3.5</t>
  </si>
  <si>
    <t>9. Subsequent Events</t>
  </si>
  <si>
    <t>9. Subsequent Events (a) Between January 1, 2020 and February 11, 2020, the Company issued 87,507,730 common shares for the conversion of outstanding convertible notes payable. (b) On January 23, 2020, the Company issued 7,236,200 shares for consulting services. The Company has evaluated events occurring from December 31, 2019 through the date the financial statements were issued and determined that there are no additional events requiring disclosure.</t>
  </si>
  <si>
    <t>1. Organization and Nature of Operations: Going Concern (Policies)</t>
  </si>
  <si>
    <t>Policies</t>
  </si>
  <si>
    <t>Going Concern</t>
  </si>
  <si>
    <t>Going Concern These unaudited condensed consolidated financial statements have been prepared on a going concern basis, which implies that the Company will continue to realize its assets and discharge its liabilities in the normal course of business. As at December 31, 2019, the Company has not earned revenue, has a working capital deficit of $5,989,208, and an accumulated deficit of $52,838,603.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If the Company is able to obtain financing, there is no certainty that terms will be favorable to the Company. These factors raise substantial doubt regarding the Companys ability to continue as a going concern. These unaudited consolidated financial statements do not include any adjustments to the recoverability and classification of recorded asset amounts and classification of liabilities that might be necessary should the Company be unable to continue as a going concern.</t>
  </si>
  <si>
    <t>2. Summary of Significant Accounting Policies: (a) Basis of Presentation (Policies)</t>
  </si>
  <si>
    <t>(a) Basis of Presentation</t>
  </si>
  <si>
    <t>(a) Basis of Presentation The financial statements of the Company have been prepared in accordance with accounting principles generally accepted in the United States (US GAAP) and are expressed in U.S. dollars. The Companys fiscal year end is September 30.</t>
  </si>
  <si>
    <t>2. Summary of Significant Accounting Policies: (b) Principles of Consolidation (Policies)</t>
  </si>
  <si>
    <t>(b) Principles of Consolidation</t>
  </si>
  <si>
    <t>(b) Principles of Consolidation These consolidated financial statements and related notes are presented in accordance with accounting principles generally accepted in the United States and are expressed in U.S. dollars. These consolidated financial statements include the accounts of the Company and its wholly-owned subsidiaries, Oroplata Exploraciones E Ingenieria SRL and LithiumOre Corporation (formerly Lithortech Resources Inc) and ABMC AG, LLC. All inter-company accounts and transactions have been eliminated on consolidation.</t>
  </si>
  <si>
    <t>6. Derivative Liabilities: Schedule of inputs and assumptions used to value the derivative liabilities (Tables)</t>
  </si>
  <si>
    <t>Tables/Schedules</t>
  </si>
  <si>
    <t>Schedule of inputs and assumptions used to value the derivative liabilities</t>
  </si>
  <si>
    <t xml:space="preserve"> December 31, 2019 September 30, 2019 Expected volatility 111-200% 75-151% Risk free rate 1.60% 1.75% Expected life (in years) 0.2-1.0 0.2-1.0</t>
  </si>
  <si>
    <t>6. Derivative Liabilities: Schedule of activity of the derivative liabilities (Tables)</t>
  </si>
  <si>
    <t>Schedule of activity of the derivative liabilities</t>
  </si>
  <si>
    <t xml:space="preserve"> $ Balance, September 30, 2019 3,437,200 Derivative additions associated with convertible notes 742,753 Adjustment for conversion (646,588) Mark-to-market adjustment at December 31, 2019 707,549 Balance, December 31, 2019 4,240,914 </t>
  </si>
  <si>
    <t>8. Share Purchase Warrants: Schedule of Warrant Activity (Tables)</t>
  </si>
  <si>
    <t>Schedule of Warrant Activity</t>
  </si>
  <si>
    <t xml:space="preserve"> Number of warrants Weighted average exercise price $ Balance, September 30, 2018 and 2019 8,925,334 0.10 Granted 2,000,000 0.17 Exercised (2,996,985) 0.10 Balance, December 31, 2019 7,928,349 0.11 </t>
  </si>
  <si>
    <t>8. Share Purchase Warrants: Schedule of Additional information regarding share purchase warrants (Tables)</t>
  </si>
  <si>
    <t>Schedule of Additional information regarding share purchase warrants</t>
  </si>
  <si>
    <t xml:space="preserve"> Outstanding and exercisable Range of Exercise Prices $ Number of Warrants Remaining Contractual Life (years) 0.001 1,333,334 2.1 0.01 603.015 3.7 0.1 3,250,000 3.5 0.15 1,500,000 3.8 0.17 500,000 4.9 0.2 500,000 4.8 0.5 242,000 1.6 7,928,349 3.5</t>
  </si>
  <si>
    <t>1. Organization and Nature of Operations: Going Concern (Details) - USD ($)</t>
  </si>
  <si>
    <t>Working capital deficit</t>
  </si>
  <si>
    <t>3. Convertible Notes Payable (Details) - USD ($)</t>
  </si>
  <si>
    <t>Derivative Liability</t>
  </si>
  <si>
    <t>Convertible Note 1</t>
  </si>
  <si>
    <t>Debt Instrument, Issuance Date</t>
  </si>
  <si>
    <t>Jan. 2,
		2019</t>
  </si>
  <si>
    <t>Debt Instrument, Issuer</t>
  </si>
  <si>
    <t>Company</t>
  </si>
  <si>
    <t>Debt Instrument, Description</t>
  </si>
  <si>
    <t>convertible note payable</t>
  </si>
  <si>
    <t>Debt Instrument, Face Amount</t>
  </si>
  <si>
    <t>Debt Instrument, Collateral</t>
  </si>
  <si>
    <t>unsecured</t>
  </si>
  <si>
    <t>Debt Instrument, Interest Rate, Stated Percentage</t>
  </si>
  <si>
    <t>10.00%</t>
  </si>
  <si>
    <t>Debt Instrument, Maturity Date</t>
  </si>
  <si>
    <t>Jun. 18,
		2019</t>
  </si>
  <si>
    <t>Debt Instrument, Convertible, Terms of Conversion Feature</t>
  </si>
  <si>
    <t>convertible into common shares of the Company at 65% of the lowest trading price of the Company&amp;#146;s common share for the twenty trading days prior to the date of conversion</t>
  </si>
  <si>
    <t>Long-term Debt</t>
  </si>
  <si>
    <t>Debt Instrument, Unamortized Discount</t>
  </si>
  <si>
    <t>Interest Payable, Current</t>
  </si>
  <si>
    <t>Convertible Note 2</t>
  </si>
  <si>
    <t>Jan. 3,
		2019</t>
  </si>
  <si>
    <t>Jan. 3,
		2020</t>
  </si>
  <si>
    <t>convertible into common shares of the Company at 66% of the lowest trading price of the Company&amp;#146;s common share for the twenty trading days prior to the date of conversion</t>
  </si>
  <si>
    <t>Convertible Note 3</t>
  </si>
  <si>
    <t>Jan. 9,
		2019</t>
  </si>
  <si>
    <t>Jan. 9,
		2020</t>
  </si>
  <si>
    <t>Convertible Note 4</t>
  </si>
  <si>
    <t>Convertible Note 5</t>
  </si>
  <si>
    <t>Mar. 18,
		2019</t>
  </si>
  <si>
    <t>Mar. 18,
		2020</t>
  </si>
  <si>
    <t>convertible into common shares of the Company at 68% of the lowest trading price of the Company&amp;#146;s common share for the twenty trading days prior to the date of conversion</t>
  </si>
  <si>
    <t>Convertible Note 6</t>
  </si>
  <si>
    <t>Convertible Note 7</t>
  </si>
  <si>
    <t>Apr. 8,
		2019</t>
  </si>
  <si>
    <t>Jan. 8,
		2020</t>
  </si>
  <si>
    <t>Convertible Note 8</t>
  </si>
  <si>
    <t>Convertible Note 9</t>
  </si>
  <si>
    <t>May 1,
		2019</t>
  </si>
  <si>
    <t>May 1,
		2020</t>
  </si>
  <si>
    <t>Convertible Note 10</t>
  </si>
  <si>
    <t>Convertible Note 11</t>
  </si>
  <si>
    <t>May 29,
		2019</t>
  </si>
  <si>
    <t>May 29,
		2020</t>
  </si>
  <si>
    <t>Convertible Note 12</t>
  </si>
  <si>
    <t>Jun. 3,
		2019</t>
  </si>
  <si>
    <t>12.00%</t>
  </si>
  <si>
    <t>Mar. 30,
		2020</t>
  </si>
  <si>
    <t>convertible into common shares of the Company at 61% of the lowest trading price of the Company&amp;#146;s common share for the ten trading days prior to the date of conversion</t>
  </si>
  <si>
    <t>Convertible Note 13</t>
  </si>
  <si>
    <t>Jun. 11,
		2019</t>
  </si>
  <si>
    <t>Jun. 11,
		2020</t>
  </si>
  <si>
    <t>Convertible Note 14</t>
  </si>
  <si>
    <t>Jun. 12,
		2019</t>
  </si>
  <si>
    <t>Mar. 12,
		2020</t>
  </si>
  <si>
    <t>Convertible Note 15</t>
  </si>
  <si>
    <t>Convertible Note 16</t>
  </si>
  <si>
    <t>Jun. 13,
		2019</t>
  </si>
  <si>
    <t>Jun. 17,
		2020</t>
  </si>
  <si>
    <t>Convertible Note 17</t>
  </si>
  <si>
    <t>Jun. 21,
		2019</t>
  </si>
  <si>
    <t>Convertible Note 18</t>
  </si>
  <si>
    <t>Jun. 27,
		2019</t>
  </si>
  <si>
    <t>Jun. 27,
		2020</t>
  </si>
  <si>
    <t>Convertible Note 19</t>
  </si>
  <si>
    <t>convertible into common shares of the Company at 61% of the lowest trading price of the Company&amp;#146;s common shares for the ten trading days prior to the date of conversion</t>
  </si>
  <si>
    <t>Convertible Note 20</t>
  </si>
  <si>
    <t>Jul. 9,
		2019</t>
  </si>
  <si>
    <t>Jul. 9,
		2020</t>
  </si>
  <si>
    <t>convertible into common shares of the Company at 60% of the lowest closing bid price of the Company&amp;#146;s common shares for the fifteen trading days prior to the date of conversion</t>
  </si>
  <si>
    <t>Convertible Note 21</t>
  </si>
  <si>
    <t>Jul. 11,
		2019</t>
  </si>
  <si>
    <t>Jul. 11,
		2020</t>
  </si>
  <si>
    <t>convertible into common shares of the Company at 60% of the lowest trading price of the Company&amp;#146;s common shares for the twenty trading days prior to the date of conversion</t>
  </si>
  <si>
    <t>Convertible Note 22</t>
  </si>
  <si>
    <t>Jul. 29,
		2019</t>
  </si>
  <si>
    <t>Jun. 15,
		2020</t>
  </si>
  <si>
    <t>Convertible Note 23</t>
  </si>
  <si>
    <t>Aug. 1,
		2019</t>
  </si>
  <si>
    <t>Aug. 1,
		2020</t>
  </si>
  <si>
    <t>convertible into common shares of the Company at 68% of the lowest closing bid price of the Company&amp;#146;s common shares for the twenty prior trading days prior to the date of conversion</t>
  </si>
  <si>
    <t>Convertible Note 24</t>
  </si>
  <si>
    <t>Aug. 8,
		2019</t>
  </si>
  <si>
    <t>Aug. 8,
		2020</t>
  </si>
  <si>
    <t>convertible into common shares of the Company at 60% of the lowest trading price of the Company&amp;#146;s common shares for the prior fifteen trading days including the date of conversion</t>
  </si>
  <si>
    <t>Convertible Note 25</t>
  </si>
  <si>
    <t>Aug. 12,
		2019</t>
  </si>
  <si>
    <t>Aug. 12,
		2020</t>
  </si>
  <si>
    <t>Convertible Note 26</t>
  </si>
  <si>
    <t>Aug. 28,
		2019</t>
  </si>
  <si>
    <t>May 28,
		2020</t>
  </si>
  <si>
    <t>Convertible Note 27</t>
  </si>
  <si>
    <t>convertible into common shares of the Company at 68% of the lower of the lowest trading price of the Company&amp;#146;s common stock in the twenty trading days prior to the date of conversion and the lowest trading price of the Company&amp;#146;s common stock in the twenty days prior to the date of issuance</t>
  </si>
  <si>
    <t>Convertible Note 28</t>
  </si>
  <si>
    <t>Aug. 28,
		2020</t>
  </si>
  <si>
    <t>convertible into common shares of the Company at 60% of the lowest trading price of the Company&amp;#146;s common stock in the twenty trading days prior to the date of conversion</t>
  </si>
  <si>
    <t>Convertible Note 29</t>
  </si>
  <si>
    <t>Sep. 13,
		2019</t>
  </si>
  <si>
    <t>Sep. 13,
		2020</t>
  </si>
  <si>
    <t>convertible into common shares of the Company at the lower of the closing common stock price and 68% of the lowest trading price in the prior twenty trading days including the date of conversion</t>
  </si>
  <si>
    <t>Convertible Note 30</t>
  </si>
  <si>
    <t>Sep. 17,
		2019</t>
  </si>
  <si>
    <t>Jan. 17,
		2021</t>
  </si>
  <si>
    <t>convertible into common shares of the Company at the lower of the closing common stock price and 68% of the lowest trading price in the prior twenty trading days on which at least 100 common shares of the Company were traded including the date of conversion</t>
  </si>
  <si>
    <t>Convertible Note 31</t>
  </si>
  <si>
    <t>Sep. 22,
		2019</t>
  </si>
  <si>
    <t>second tranche of the convertible note payable dated June 13, 2019</t>
  </si>
  <si>
    <t>Sep. 24,
		2020</t>
  </si>
  <si>
    <t>convertible into common shares of the Company at the lower of the closing common stock price and 65% of the lowest trading price in the prior twenty trading days prior to the date of conversion</t>
  </si>
  <si>
    <t>Convertible Note 32</t>
  </si>
  <si>
    <t>Sep. 24,
		2019</t>
  </si>
  <si>
    <t>convertible into common shares of the Company at the lower of the closing common stock price and 61% of the lowest trading price in the prior twenty trading days prior to the date of conversion</t>
  </si>
  <si>
    <t>Convertible Note 33</t>
  </si>
  <si>
    <t>Oct. 15,
		2019</t>
  </si>
  <si>
    <t>Oct. 15,
		2020</t>
  </si>
  <si>
    <t>convertible into common shares of the Company at the lower of the closing common stock price and 66% of the lowest trading price in the prior twenty trading days including the date of conversion</t>
  </si>
  <si>
    <t>Convertible Note 34</t>
  </si>
  <si>
    <t>Convertible Note 35</t>
  </si>
  <si>
    <t>convertible into common shares of the Company at 61% of the lower of the lowest trading price in the twenty days prior to the issuance date or 61% of the lowest trading price in the prior twenty trading days including the date of conversion</t>
  </si>
  <si>
    <t>Convertible Note 36</t>
  </si>
  <si>
    <t>Oct. 31,
		2019</t>
  </si>
  <si>
    <t>Oct. 31,
		2020</t>
  </si>
  <si>
    <t>convertible into common shares of the Company at 61% of the lower of the lowest trading price in the ten days prior to the date of conversion</t>
  </si>
  <si>
    <t>Convertible Note 37</t>
  </si>
  <si>
    <t>Nov. 1,
		2019</t>
  </si>
  <si>
    <t>Nov. 1,
		2020</t>
  </si>
  <si>
    <t>convertible into common shares of the Company at 65% of the lower of the lowest trading price or lowest closing bid of the Company&amp;#146;s common stock in the twenty trading days prior to notice of conversion</t>
  </si>
  <si>
    <t>Convertible Note 38</t>
  </si>
  <si>
    <t>Nov. 4,
		2019</t>
  </si>
  <si>
    <t>Nov. 4,
		2020</t>
  </si>
  <si>
    <t>convertible into common shares of the Company at 60% of the lowest trading price of the Company&amp;#146;s common stock in the fifteen trading days prior to notice of conversion</t>
  </si>
  <si>
    <t>Convertible Note 39</t>
  </si>
  <si>
    <t>Dec. 4,
		2019</t>
  </si>
  <si>
    <t>Dec. 4,
		2020</t>
  </si>
  <si>
    <t>convertible into common shares of the Company at 61% of the lower of the lowest trading price or lowest closing bid of the Company&amp;#146;s common stock in the twenty trading days prior to notice of conversion</t>
  </si>
  <si>
    <t>Convertible Note 40</t>
  </si>
  <si>
    <t>Dec. 9,
		2019</t>
  </si>
  <si>
    <t>Dec. 9,
		2020</t>
  </si>
  <si>
    <t>Convertible Note 41</t>
  </si>
  <si>
    <t>Dec. 23,
		2019</t>
  </si>
  <si>
    <t>Dec. 23,
		2020</t>
  </si>
  <si>
    <t>convertible into common shares of the Company at 61% of the lower of the lowest trading price of the Company&amp;#146;s common stock in the ten trading days prior to notice of conversion</t>
  </si>
  <si>
    <t>4. Related Party Transactions (Details) - USD ($)</t>
  </si>
  <si>
    <t>Related Party Transaction #1</t>
  </si>
  <si>
    <t>former Chief Executive Officer and Director of the Company</t>
  </si>
  <si>
    <t>Related Party Transaction, Description of Transaction</t>
  </si>
  <si>
    <t>advances to the Company to fund day-to-day operations</t>
  </si>
  <si>
    <t>0.00%</t>
  </si>
  <si>
    <t>Debt Instrument, Payment Terms</t>
  </si>
  <si>
    <t>due on demand</t>
  </si>
  <si>
    <t>Related Party Transaction #2</t>
  </si>
  <si>
    <t>advances to the Company to fund day-to-day operations and accrued management fees</t>
  </si>
  <si>
    <t>Related Party Transaction #3</t>
  </si>
  <si>
    <t>Chief Executive Officer of the Company</t>
  </si>
  <si>
    <t>accrued management fees</t>
  </si>
  <si>
    <t>Related Party Transaction #4</t>
  </si>
  <si>
    <t>directors of the Company</t>
  </si>
  <si>
    <t>6. Derivative Liabilities (Details) - USD ($)</t>
  </si>
  <si>
    <t>6. Derivative Liabilities: Schedule of inputs and assumptions used to value the derivative liabilities (Details) - Derivative liabilities</t>
  </si>
  <si>
    <t>12 Months Ended</t>
  </si>
  <si>
    <t>Fair Value Assumptions, Expected Volatility Rate</t>
  </si>
  <si>
    <t>Fair Value Assumptions, Risk Free Interest Rate</t>
  </si>
  <si>
    <t>Expected life (in years)</t>
  </si>
  <si>
    <t>1 year</t>
  </si>
  <si>
    <t>Minimum</t>
  </si>
  <si>
    <t>2 months 12 days</t>
  </si>
  <si>
    <t>Maximum</t>
  </si>
  <si>
    <t>6. Derivative Liabilities: Schedule of activity of the derivative liabilities (Details)</t>
  </si>
  <si>
    <t>Dec. 31, 2019USD ($)</t>
  </si>
  <si>
    <t>Derivative Liabilities, starting balance</t>
  </si>
  <si>
    <t>Derivative additions associated with convertible notes</t>
  </si>
  <si>
    <t>Adjustment for conversion</t>
  </si>
  <si>
    <t>Mark-to-market adjustments</t>
  </si>
  <si>
    <t>Derivative Liabilities, ending balance</t>
  </si>
  <si>
    <t>7. Common Shares (Details) - USD ($)</t>
  </si>
  <si>
    <t>Share subscriptions</t>
  </si>
  <si>
    <t>Private placement units issued</t>
  </si>
  <si>
    <t>Common Shares Transaction #1</t>
  </si>
  <si>
    <t>Sale of Stock, Transaction Date</t>
  </si>
  <si>
    <t>Oct. 1,
		2019</t>
  </si>
  <si>
    <t>Shares, Issued</t>
  </si>
  <si>
    <t>Common Shares Transaction #2</t>
  </si>
  <si>
    <t>Oct. 3,
		2019</t>
  </si>
  <si>
    <t>Stock Issued</t>
  </si>
  <si>
    <t>Common Shares Transaction #3</t>
  </si>
  <si>
    <t>Oct. 8,
		2019</t>
  </si>
  <si>
    <t>Common Shares Transaction #4</t>
  </si>
  <si>
    <t>Oct. 10,
		2019</t>
  </si>
  <si>
    <t>Common Shares Transaction #5</t>
  </si>
  <si>
    <t>Common Shares Transaction #6</t>
  </si>
  <si>
    <t>Oct. 17,
		2019</t>
  </si>
  <si>
    <t>Common Shares Transaction #7</t>
  </si>
  <si>
    <t>Oct. 18,
		2019</t>
  </si>
  <si>
    <t>Common Shares Transaction #8</t>
  </si>
  <si>
    <t>Oct. 21,
		2019</t>
  </si>
  <si>
    <t>Common Shares Transaction #9</t>
  </si>
  <si>
    <t>Oct. 25,
		2019</t>
  </si>
  <si>
    <t>Common Shares Transaction #10</t>
  </si>
  <si>
    <t>Common Shares Transaction #11</t>
  </si>
  <si>
    <t>Oct. 28,
		2019</t>
  </si>
  <si>
    <t>Common Shares Transaction #12</t>
  </si>
  <si>
    <t>Oct. 30,
		2019</t>
  </si>
  <si>
    <t>Common Shares Transaction #13</t>
  </si>
  <si>
    <t>Common Shares Transaction #14</t>
  </si>
  <si>
    <t>Common Shares Transaction #15</t>
  </si>
  <si>
    <t>Nov. 8,
		2019</t>
  </si>
  <si>
    <t>Common Shares Transaction #16</t>
  </si>
  <si>
    <t>Common Shares Transaction #17</t>
  </si>
  <si>
    <t>Nov. 12,
		2019</t>
  </si>
  <si>
    <t>Common Shares Transaction #18</t>
  </si>
  <si>
    <t>Nov. 20,
		2019</t>
  </si>
  <si>
    <t>Common Shares Transaction #19</t>
  </si>
  <si>
    <t>Common Shares Transaction #20</t>
  </si>
  <si>
    <t>Nov. 21,
		2019</t>
  </si>
  <si>
    <t>Common Shares Transaction #21</t>
  </si>
  <si>
    <t>Nov. 29,
		2019</t>
  </si>
  <si>
    <t>Common Shares Transaction #22</t>
  </si>
  <si>
    <t>Dec. 6,
		2019</t>
  </si>
  <si>
    <t>Common Shares Transaction #23</t>
  </si>
  <si>
    <t>Common Shares Transaction #24</t>
  </si>
  <si>
    <t>Dec. 10,
		2019</t>
  </si>
  <si>
    <t>Common Shares Transaction #25</t>
  </si>
  <si>
    <t>Dec. 11,
		2019</t>
  </si>
  <si>
    <t>Common Shares Transaction #26</t>
  </si>
  <si>
    <t>Dec. 12,
		2019</t>
  </si>
  <si>
    <t>Common Shares Transaction #27</t>
  </si>
  <si>
    <t>Dec. 13,
		2019</t>
  </si>
  <si>
    <t>Common Shares Transaction #28</t>
  </si>
  <si>
    <t>Common Shares Transaction #29</t>
  </si>
  <si>
    <t>Dec. 16,
		2019</t>
  </si>
  <si>
    <t>Common Shares Transaction #30</t>
  </si>
  <si>
    <t>Common Shares Transaction #31</t>
  </si>
  <si>
    <t>Dec. 17,
		2019</t>
  </si>
  <si>
    <t>Common Shares Transaction #32</t>
  </si>
  <si>
    <t>Dec. 24,
		2019</t>
  </si>
  <si>
    <t>Common Shares Transaction #33</t>
  </si>
  <si>
    <t>Common Shares Transaction #34</t>
  </si>
  <si>
    <t>Dec. 27,
		2019</t>
  </si>
  <si>
    <t>Common Shares Transaction #35</t>
  </si>
  <si>
    <t>Dec. 30,
		2019</t>
  </si>
  <si>
    <t>8. Share Purchase Warrants: Schedule of Warrant Activity (Details)</t>
  </si>
  <si>
    <t>Dec. 31, 2019$ / sharesshares</t>
  </si>
  <si>
    <t>Share-based Compensation Arrangement by Share-based Payment Award, Options, Outstanding, Number, Beginning Balance | shares</t>
  </si>
  <si>
    <t>Share-based Compensation Arrangement by Share-based Payment Award, Options, Outstanding, Weighted Average Exercise Price, Beginning Balance | $ / shares</t>
  </si>
  <si>
    <t>Share-based Compensation Arrangement by Share-based Payment Award, Options, Grants in Period, Gross | shares</t>
  </si>
  <si>
    <t>Share-based Compensation Arrangements by Share-based Payment Award, Options, Grants in Period, Weighted Average Exercise Price | $ / shares</t>
  </si>
  <si>
    <t>Share-based Compensation Arrangement by Share-based Payment Award, Options, Exercises in Period | shares</t>
  </si>
  <si>
    <t>Share-based Compensation Arrangements by Share-based Payment Award, Options, Exercises in Period, Weighted Average Exercise Price | $ / shares</t>
  </si>
  <si>
    <t>Share-based Compensation Arrangement by Share-based Payment Award, Options, Outstanding, Number, Ending Balance | shares</t>
  </si>
  <si>
    <t>Share-based Compensation Arrangement by Share-based Payment Award, Options, Outstanding, Weighted Average Exercise Price, Ending Balance | $ / shares</t>
  </si>
  <si>
    <t>8. Share Purchase Warrants: Schedule of Additional information regarding share purchase warrants (Details)</t>
  </si>
  <si>
    <t>Dec. 31, 2019shares</t>
  </si>
  <si>
    <t>Number of Warrants Outstanding and Exercisable</t>
  </si>
  <si>
    <t>Remaining Contractual Life (years)</t>
  </si>
  <si>
    <t>3 years 6 months</t>
  </si>
  <si>
    <t>0.001</t>
  </si>
  <si>
    <t>2 years 1 month 6 days</t>
  </si>
  <si>
    <t>0.01</t>
  </si>
  <si>
    <t>3 years 8 months 12 days</t>
  </si>
  <si>
    <t>0.1</t>
  </si>
  <si>
    <t>0.15</t>
  </si>
  <si>
    <t>3 years 9 months 18 days</t>
  </si>
  <si>
    <t>0.17</t>
  </si>
  <si>
    <t>4 years 10 months 24 days</t>
  </si>
  <si>
    <t>0.2</t>
  </si>
  <si>
    <t>4 years 9 months 18 days</t>
  </si>
  <si>
    <t>0.5</t>
  </si>
  <si>
    <t>1 year 7 months 6 days</t>
  </si>
  <si>
    <t>9. Subsequent Events (Details)</t>
  </si>
  <si>
    <t>Event 1</t>
  </si>
  <si>
    <t>Subsequent Event, Description</t>
  </si>
  <si>
    <t>Company issued 87,507,730 common shares</t>
  </si>
  <si>
    <t>Event 1 | Minimum</t>
  </si>
  <si>
    <t>Subsequent Event, Date</t>
  </si>
  <si>
    <t>Jan. 1,
		2020</t>
  </si>
  <si>
    <t>Event 1 | Maximum</t>
  </si>
  <si>
    <t>Feb. 11,
		2020</t>
  </si>
  <si>
    <t>Event 2</t>
  </si>
  <si>
    <t>Jan. 23,
		2020</t>
  </si>
  <si>
    <t>Company issued 7,236,200 shares</t>
  </si>
</sst>
</file>

<file path=xl/styles.xml><?xml version="1.0" encoding="utf-8"?>
<styleSheet xmlns="http://schemas.openxmlformats.org/spreadsheetml/2006/main">
  <numFmts count="5">
    <numFmt formatCode="_(&quot;$ &quot;#,##0.000_);_(&quot;$ &quot;(#,##0.000)" numFmtId="164"/>
    <numFmt formatCode="_(&quot;$ &quot;#,##0_);_(&quot;$ &quot;(#,##0)" numFmtId="165"/>
    <numFmt formatCode="_(&quot;$ &quot;#,##0.00_);_(&quot;$ &quot;(#,##0.00)" numFmtId="166"/>
    <numFmt formatCode="#,##0.000_);(#,##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5"/>
    <col customWidth="1" max="2" min="2" width="14"/>
    <col customWidth="1" max="3" min="3" width="39"/>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C10" s="4" t="s">
        <v>19</v>
      </c>
    </row>
    <row r="11" spans="1:3">
      <c r="A11" s="4" t="s">
        <v>20</v>
      </c>
      <c r="C11" s="4" t="s">
        <v>21</v>
      </c>
    </row>
    <row r="12" spans="1:3">
      <c r="A12" s="4" t="s">
        <v>22</v>
      </c>
      <c r="C12" s="4" t="s">
        <v>23</v>
      </c>
    </row>
    <row r="13" spans="1:3">
      <c r="A13" s="4" t="s">
        <v>24</v>
      </c>
      <c r="C13" s="4" t="s">
        <v>25</v>
      </c>
    </row>
    <row r="14" spans="1:3">
      <c r="A14" s="4" t="s">
        <v>26</v>
      </c>
      <c r="C14" s="4" t="s">
        <v>27</v>
      </c>
    </row>
    <row r="15" spans="1:3">
      <c r="A15" s="4" t="s">
        <v>28</v>
      </c>
      <c r="C15" s="4" t="s">
        <v>21</v>
      </c>
    </row>
    <row r="16" spans="1:3">
      <c r="A16" s="4" t="s">
        <v>29</v>
      </c>
      <c r="C16" s="4" t="s">
        <v>30</v>
      </c>
    </row>
    <row r="17" spans="1:3">
      <c r="A17" s="4" t="s">
        <v>31</v>
      </c>
      <c r="C17" s="4" t="s">
        <v>32</v>
      </c>
    </row>
    <row r="18" spans="1:3">
      <c r="A18" s="4" t="s">
        <v>33</v>
      </c>
      <c r="C18" s="4" t="s">
        <v>34</v>
      </c>
    </row>
    <row r="19" spans="1:3">
      <c r="A19" s="4" t="s">
        <v>35</v>
      </c>
      <c r="C19" s="4" t="s">
        <v>36</v>
      </c>
    </row>
    <row r="20" spans="1:3">
      <c r="A20" s="4" t="s">
        <v>37</v>
      </c>
      <c r="C20" s="4" t="s">
        <v>38</v>
      </c>
    </row>
    <row r="21" spans="1:3">
      <c r="A21" s="4" t="s">
        <v>39</v>
      </c>
      <c r="C21" s="4" t="s">
        <v>40</v>
      </c>
    </row>
    <row r="22" spans="1:3">
      <c r="A22" s="4" t="s">
        <v>41</v>
      </c>
      <c r="C22" s="4" t="s">
        <v>40</v>
      </c>
    </row>
    <row r="23" spans="1:3">
      <c r="A23" s="4" t="s">
        <v>42</v>
      </c>
      <c r="C23" s="4" t="s">
        <v>43</v>
      </c>
    </row>
    <row r="24" spans="1:3">
      <c r="A24" s="4" t="s">
        <v>44</v>
      </c>
      <c r="C24" s="4" t="s">
        <v>11</v>
      </c>
    </row>
    <row r="25" spans="1:3">
      <c r="A25" s="4" t="s">
        <v>45</v>
      </c>
      <c r="C25" s="4" t="s">
        <v>15</v>
      </c>
    </row>
    <row r="26" spans="1:3">
      <c r="A26" s="4" t="s">
        <v>46</v>
      </c>
      <c r="C26" s="4" t="s">
        <v>15</v>
      </c>
    </row>
    <row r="27" spans="1:3">
      <c r="A27" s="4" t="s">
        <v>47</v>
      </c>
      <c r="B27" s="5" t="n">
        <v>0.001</v>
      </c>
    </row>
    <row r="28" spans="1:3">
      <c r="A28" s="4" t="s">
        <v>48</v>
      </c>
      <c r="B28" s="6" t="n">
        <v>265533805</v>
      </c>
    </row>
    <row r="29" spans="1:3">
      <c r="A29" s="4" t="s">
        <v>49</v>
      </c>
      <c r="C29" s="4" t="s">
        <v>15</v>
      </c>
    </row>
    <row r="30" spans="1:3">
      <c r="A30" s="4" t="s">
        <v>50</v>
      </c>
      <c r="C30" s="4" t="s">
        <v>51</v>
      </c>
    </row>
    <row r="31" spans="1:3">
      <c r="A31" s="4" t="s">
        <v>52</v>
      </c>
      <c r="C31" s="4" t="s">
        <v>5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7</v>
      </c>
      <c r="B1" s="2" t="s">
        <v>90</v>
      </c>
    </row>
    <row r="2" spans="1:2">
      <c r="B2" s="2" t="s">
        <v>2</v>
      </c>
    </row>
    <row r="3" spans="1:2">
      <c r="A3" s="3" t="s">
        <v>161</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90</v>
      </c>
    </row>
    <row r="2" spans="1:2">
      <c r="B2" s="2" t="s">
        <v>2</v>
      </c>
    </row>
    <row r="3" spans="1:2">
      <c r="A3" s="3" t="s">
        <v>161</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1</v>
      </c>
      <c r="B1" s="2" t="s">
        <v>90</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73</v>
      </c>
      <c r="B1" s="2" t="s">
        <v>90</v>
      </c>
    </row>
    <row r="2" spans="1:2">
      <c r="B2" s="2" t="s">
        <v>2</v>
      </c>
    </row>
    <row r="3" spans="1:2">
      <c r="A3" s="3" t="s">
        <v>161</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90</v>
      </c>
    </row>
    <row r="2" spans="1:2">
      <c r="B2" s="2" t="s">
        <v>2</v>
      </c>
    </row>
    <row r="3" spans="1:2">
      <c r="A3" s="3" t="s">
        <v>161</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90</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9</v>
      </c>
      <c r="B1" s="2" t="s">
        <v>90</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90</v>
      </c>
    </row>
    <row r="2" spans="1:2">
      <c r="B2" s="2" t="s">
        <v>2</v>
      </c>
    </row>
    <row r="3" spans="1:2">
      <c r="A3" s="3" t="s">
        <v>180</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90</v>
      </c>
    </row>
    <row r="2" spans="1:2">
      <c r="B2" s="2" t="s">
        <v>2</v>
      </c>
    </row>
    <row r="3" spans="1:2">
      <c r="A3" s="3" t="s">
        <v>180</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90</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7" t="n">
        <v>19563</v>
      </c>
      <c r="C3" s="7" t="n">
        <v>7371</v>
      </c>
    </row>
    <row r="4" spans="1:3">
      <c r="A4" s="4" t="s">
        <v>58</v>
      </c>
      <c r="B4" s="6" t="n">
        <v>50073</v>
      </c>
      <c r="C4" s="6" t="n">
        <v>50073</v>
      </c>
    </row>
    <row r="5" spans="1:3">
      <c r="A5" s="4" t="s">
        <v>59</v>
      </c>
      <c r="B5" s="6" t="n">
        <v>69636</v>
      </c>
      <c r="C5" s="6" t="n">
        <v>57444</v>
      </c>
    </row>
    <row r="6" spans="1:3">
      <c r="A6" s="4" t="s">
        <v>60</v>
      </c>
      <c r="B6" s="6" t="n">
        <v>35250</v>
      </c>
      <c r="C6" s="6" t="n">
        <v>35250</v>
      </c>
    </row>
    <row r="7" spans="1:3">
      <c r="A7" s="4" t="s">
        <v>61</v>
      </c>
      <c r="B7" s="6" t="n">
        <v>104886</v>
      </c>
      <c r="C7" s="6" t="n">
        <v>92694</v>
      </c>
    </row>
    <row r="8" spans="1:3">
      <c r="A8" s="3" t="s">
        <v>62</v>
      </c>
    </row>
    <row r="9" spans="1:3">
      <c r="A9" s="4" t="s">
        <v>63</v>
      </c>
      <c r="B9" s="6" t="n">
        <v>705491</v>
      </c>
      <c r="C9" s="6" t="n">
        <v>585797</v>
      </c>
    </row>
    <row r="10" spans="1:3">
      <c r="A10" s="4" t="s">
        <v>64</v>
      </c>
      <c r="B10" s="6" t="n">
        <v>393872</v>
      </c>
      <c r="C10" s="6" t="n">
        <v>458269</v>
      </c>
    </row>
    <row r="11" spans="1:3">
      <c r="A11" s="4" t="s">
        <v>65</v>
      </c>
      <c r="B11" s="6" t="n">
        <v>4240914</v>
      </c>
      <c r="C11" s="6" t="n">
        <v>3437200</v>
      </c>
    </row>
    <row r="12" spans="1:3">
      <c r="A12" s="4" t="s">
        <v>66</v>
      </c>
      <c r="B12" s="6" t="n">
        <v>718567</v>
      </c>
      <c r="C12" s="6" t="n">
        <v>398348</v>
      </c>
    </row>
    <row r="13" spans="1:3">
      <c r="A13" s="4" t="s">
        <v>67</v>
      </c>
      <c r="B13" s="6" t="n">
        <v>6058844</v>
      </c>
      <c r="C13" s="6" t="n">
        <v>4879614</v>
      </c>
    </row>
    <row r="14" spans="1:3">
      <c r="A14" s="4" t="s">
        <v>68</v>
      </c>
      <c r="B14" s="6" t="n">
        <v>4819</v>
      </c>
      <c r="C14" s="6" t="n">
        <v>542</v>
      </c>
    </row>
    <row r="15" spans="1:3">
      <c r="A15" s="4" t="s">
        <v>69</v>
      </c>
      <c r="B15" s="6" t="n">
        <v>6063663</v>
      </c>
      <c r="C15" s="6" t="n">
        <v>4880156</v>
      </c>
    </row>
    <row r="16" spans="1:3">
      <c r="A16" s="3" t="s">
        <v>70</v>
      </c>
    </row>
    <row r="17" spans="1:3">
      <c r="A17" s="4" t="s">
        <v>71</v>
      </c>
      <c r="B17" s="6" t="n">
        <v>300</v>
      </c>
      <c r="C17" s="6" t="n">
        <v>0</v>
      </c>
    </row>
    <row r="18" spans="1:3">
      <c r="A18" s="4" t="s">
        <v>72</v>
      </c>
      <c r="B18" s="6" t="n">
        <v>170790</v>
      </c>
      <c r="C18" s="6" t="n">
        <v>132678</v>
      </c>
    </row>
    <row r="19" spans="1:3">
      <c r="A19" s="4" t="s">
        <v>73</v>
      </c>
      <c r="B19" s="6" t="n">
        <v>275000</v>
      </c>
      <c r="C19" s="6" t="n">
        <v>0</v>
      </c>
    </row>
    <row r="20" spans="1:3">
      <c r="A20" s="4" t="s">
        <v>74</v>
      </c>
      <c r="B20" s="6" t="n">
        <v>46433736</v>
      </c>
      <c r="C20" s="6" t="n">
        <v>44970398</v>
      </c>
    </row>
    <row r="21" spans="1:3">
      <c r="A21" s="4" t="s">
        <v>75</v>
      </c>
      <c r="B21" s="6" t="n">
        <v>-52838603</v>
      </c>
      <c r="C21" s="6" t="n">
        <v>-49890538</v>
      </c>
    </row>
    <row r="22" spans="1:3">
      <c r="A22" s="4" t="s">
        <v>76</v>
      </c>
      <c r="B22" s="6" t="n">
        <v>-5958777</v>
      </c>
      <c r="C22" s="6" t="n">
        <v>-4787462</v>
      </c>
    </row>
    <row r="23" spans="1:3">
      <c r="A23" s="4" t="s">
        <v>77</v>
      </c>
      <c r="B23" s="7" t="n">
        <v>104886</v>
      </c>
      <c r="C23" s="7" t="n">
        <v>92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90</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6</v>
      </c>
      <c r="B1" s="2" t="s">
        <v>90</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90</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02</v>
      </c>
      <c r="B1" s="2" t="s">
        <v>2</v>
      </c>
      <c r="C1" s="2" t="s">
        <v>55</v>
      </c>
    </row>
    <row r="2" spans="1:3">
      <c r="A2" s="3" t="s">
        <v>3</v>
      </c>
    </row>
    <row r="3" spans="1:3">
      <c r="A3" s="4" t="s">
        <v>203</v>
      </c>
      <c r="B3" s="7" t="n">
        <v>5989208</v>
      </c>
    </row>
    <row r="4" spans="1:3">
      <c r="A4" s="4" t="s">
        <v>75</v>
      </c>
      <c r="B4" s="7" t="n">
        <v>-52838603</v>
      </c>
      <c r="C4" s="7" t="n">
        <v>-49890538</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32"/>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204</v>
      </c>
      <c r="B1" s="2" t="s">
        <v>90</v>
      </c>
    </row>
    <row r="2" spans="1:3">
      <c r="B2" s="2" t="s">
        <v>2</v>
      </c>
      <c r="C2" s="2" t="s">
        <v>55</v>
      </c>
    </row>
    <row r="3" spans="1:3">
      <c r="A3" s="4" t="s">
        <v>205</v>
      </c>
      <c r="B3" s="7" t="n">
        <v>4240914</v>
      </c>
      <c r="C3" s="7" t="n">
        <v>3437200</v>
      </c>
    </row>
    <row r="4" spans="1:3">
      <c r="A4" s="4" t="s">
        <v>206</v>
      </c>
    </row>
    <row r="5" spans="1:3">
      <c r="A5" s="4" t="s">
        <v>207</v>
      </c>
      <c r="B5" s="4" t="s">
        <v>208</v>
      </c>
    </row>
    <row r="6" spans="1:3">
      <c r="A6" s="4" t="s">
        <v>209</v>
      </c>
      <c r="B6" s="4" t="s">
        <v>210</v>
      </c>
    </row>
    <row r="7" spans="1:3">
      <c r="A7" s="4" t="s">
        <v>211</v>
      </c>
      <c r="B7" s="4" t="s">
        <v>212</v>
      </c>
    </row>
    <row r="8" spans="1:3">
      <c r="A8" s="4" t="s">
        <v>213</v>
      </c>
      <c r="B8" s="7" t="n">
        <v>55000</v>
      </c>
    </row>
    <row r="9" spans="1:3">
      <c r="A9" s="4" t="s">
        <v>214</v>
      </c>
      <c r="B9" s="4" t="s">
        <v>215</v>
      </c>
    </row>
    <row r="10" spans="1:3">
      <c r="A10" s="4" t="s">
        <v>216</v>
      </c>
      <c r="B10" s="4" t="s">
        <v>217</v>
      </c>
    </row>
    <row r="11" spans="1:3">
      <c r="A11" s="4" t="s">
        <v>218</v>
      </c>
      <c r="B11" s="4" t="s">
        <v>219</v>
      </c>
    </row>
    <row r="12" spans="1:3">
      <c r="A12" s="4" t="s">
        <v>220</v>
      </c>
      <c r="B12" s="4" t="s">
        <v>221</v>
      </c>
    </row>
    <row r="13" spans="1:3">
      <c r="A13" s="4" t="s">
        <v>222</v>
      </c>
      <c r="B13" s="7" t="n">
        <v>0</v>
      </c>
      <c r="C13" s="6" t="n">
        <v>32538</v>
      </c>
    </row>
    <row r="14" spans="1:3">
      <c r="A14" s="4" t="s">
        <v>223</v>
      </c>
      <c r="B14" s="6" t="n">
        <v>0</v>
      </c>
      <c r="C14" s="6" t="n">
        <v>5087</v>
      </c>
    </row>
    <row r="15" spans="1:3">
      <c r="A15" s="4" t="s">
        <v>224</v>
      </c>
      <c r="B15" s="6" t="n">
        <v>0</v>
      </c>
      <c r="C15" s="6" t="n">
        <v>4015</v>
      </c>
    </row>
    <row r="16" spans="1:3">
      <c r="A16" s="4" t="s">
        <v>205</v>
      </c>
      <c r="B16" s="7" t="n">
        <v>0</v>
      </c>
      <c r="C16" s="6" t="n">
        <v>57213</v>
      </c>
    </row>
    <row r="17" spans="1:3">
      <c r="A17" s="4" t="s">
        <v>225</v>
      </c>
    </row>
    <row r="18" spans="1:3">
      <c r="A18" s="4" t="s">
        <v>207</v>
      </c>
      <c r="B18" s="4" t="s">
        <v>226</v>
      </c>
    </row>
    <row r="19" spans="1:3">
      <c r="A19" s="4" t="s">
        <v>209</v>
      </c>
      <c r="B19" s="4" t="s">
        <v>210</v>
      </c>
    </row>
    <row r="20" spans="1:3">
      <c r="A20" s="4" t="s">
        <v>211</v>
      </c>
      <c r="B20" s="4" t="s">
        <v>212</v>
      </c>
    </row>
    <row r="21" spans="1:3">
      <c r="A21" s="4" t="s">
        <v>213</v>
      </c>
      <c r="B21" s="7" t="n">
        <v>54000</v>
      </c>
    </row>
    <row r="22" spans="1:3">
      <c r="A22" s="4" t="s">
        <v>214</v>
      </c>
      <c r="B22" s="4" t="s">
        <v>215</v>
      </c>
    </row>
    <row r="23" spans="1:3">
      <c r="A23" s="4" t="s">
        <v>216</v>
      </c>
      <c r="B23" s="4" t="s">
        <v>217</v>
      </c>
    </row>
    <row r="24" spans="1:3">
      <c r="A24" s="4" t="s">
        <v>218</v>
      </c>
      <c r="B24" s="4" t="s">
        <v>227</v>
      </c>
    </row>
    <row r="25" spans="1:3">
      <c r="A25" s="4" t="s">
        <v>220</v>
      </c>
      <c r="B25" s="4" t="s">
        <v>228</v>
      </c>
    </row>
    <row r="26" spans="1:3">
      <c r="A26" s="4" t="s">
        <v>222</v>
      </c>
      <c r="B26" s="7" t="n">
        <v>0</v>
      </c>
      <c r="C26" s="6" t="n">
        <v>6234</v>
      </c>
    </row>
    <row r="27" spans="1:3">
      <c r="A27" s="4" t="s">
        <v>224</v>
      </c>
      <c r="B27" s="6" t="n">
        <v>0</v>
      </c>
      <c r="C27" s="6" t="n">
        <v>1388</v>
      </c>
    </row>
    <row r="28" spans="1:3">
      <c r="A28" s="4" t="s">
        <v>205</v>
      </c>
      <c r="B28" s="7" t="n">
        <v>0</v>
      </c>
      <c r="C28" s="6" t="n">
        <v>6168</v>
      </c>
    </row>
    <row r="29" spans="1:3">
      <c r="A29" s="4" t="s">
        <v>229</v>
      </c>
    </row>
    <row r="30" spans="1:3">
      <c r="A30" s="4" t="s">
        <v>207</v>
      </c>
      <c r="B30" s="4" t="s">
        <v>230</v>
      </c>
    </row>
    <row r="31" spans="1:3">
      <c r="A31" s="4" t="s">
        <v>209</v>
      </c>
      <c r="B31" s="4" t="s">
        <v>210</v>
      </c>
    </row>
    <row r="32" spans="1:3">
      <c r="A32" s="4" t="s">
        <v>211</v>
      </c>
      <c r="B32" s="4" t="s">
        <v>212</v>
      </c>
    </row>
    <row r="33" spans="1:3">
      <c r="A33" s="4" t="s">
        <v>213</v>
      </c>
      <c r="B33" s="7" t="n">
        <v>220000</v>
      </c>
    </row>
    <row r="34" spans="1:3">
      <c r="A34" s="4" t="s">
        <v>214</v>
      </c>
      <c r="B34" s="4" t="s">
        <v>215</v>
      </c>
    </row>
    <row r="35" spans="1:3">
      <c r="A35" s="4" t="s">
        <v>216</v>
      </c>
      <c r="B35" s="4" t="s">
        <v>217</v>
      </c>
    </row>
    <row r="36" spans="1:3">
      <c r="A36" s="4" t="s">
        <v>218</v>
      </c>
      <c r="B36" s="4" t="s">
        <v>231</v>
      </c>
    </row>
    <row r="37" spans="1:3">
      <c r="A37" s="4" t="s">
        <v>220</v>
      </c>
      <c r="B37" s="4" t="s">
        <v>228</v>
      </c>
    </row>
    <row r="38" spans="1:3">
      <c r="A38" s="4" t="s">
        <v>222</v>
      </c>
      <c r="B38" s="7" t="n">
        <v>0</v>
      </c>
      <c r="C38" s="6" t="n">
        <v>33549</v>
      </c>
    </row>
    <row r="39" spans="1:3">
      <c r="A39" s="4" t="s">
        <v>223</v>
      </c>
      <c r="B39" s="6" t="n">
        <v>0</v>
      </c>
      <c r="C39" s="9" t="n">
        <v>21.451</v>
      </c>
    </row>
    <row r="40" spans="1:3">
      <c r="A40" s="4" t="s">
        <v>224</v>
      </c>
      <c r="B40" s="6" t="n">
        <v>0</v>
      </c>
      <c r="C40" s="6" t="n">
        <v>4088</v>
      </c>
    </row>
    <row r="41" spans="1:3">
      <c r="A41" s="4" t="s">
        <v>205</v>
      </c>
      <c r="B41" s="7" t="n">
        <v>0</v>
      </c>
      <c r="C41" s="6" t="n">
        <v>48047</v>
      </c>
    </row>
    <row r="42" spans="1:3">
      <c r="A42" s="4" t="s">
        <v>232</v>
      </c>
    </row>
    <row r="43" spans="1:3">
      <c r="A43" s="4" t="s">
        <v>207</v>
      </c>
      <c r="B43" s="4" t="s">
        <v>230</v>
      </c>
    </row>
    <row r="44" spans="1:3">
      <c r="A44" s="4" t="s">
        <v>209</v>
      </c>
      <c r="B44" s="4" t="s">
        <v>210</v>
      </c>
    </row>
    <row r="45" spans="1:3">
      <c r="A45" s="4" t="s">
        <v>211</v>
      </c>
      <c r="B45" s="4" t="s">
        <v>212</v>
      </c>
    </row>
    <row r="46" spans="1:3">
      <c r="A46" s="4" t="s">
        <v>213</v>
      </c>
      <c r="B46" s="7" t="n">
        <v>220000</v>
      </c>
    </row>
    <row r="47" spans="1:3">
      <c r="A47" s="4" t="s">
        <v>214</v>
      </c>
      <c r="B47" s="4" t="s">
        <v>215</v>
      </c>
    </row>
    <row r="48" spans="1:3">
      <c r="A48" s="4" t="s">
        <v>216</v>
      </c>
      <c r="B48" s="4" t="s">
        <v>217</v>
      </c>
    </row>
    <row r="49" spans="1:3">
      <c r="A49" s="4" t="s">
        <v>218</v>
      </c>
      <c r="B49" s="4" t="s">
        <v>231</v>
      </c>
    </row>
    <row r="50" spans="1:3">
      <c r="A50" s="4" t="s">
        <v>220</v>
      </c>
      <c r="B50" s="4" t="s">
        <v>228</v>
      </c>
    </row>
    <row r="51" spans="1:3">
      <c r="A51" s="4" t="s">
        <v>222</v>
      </c>
      <c r="B51" s="7" t="n">
        <v>0</v>
      </c>
      <c r="C51" s="6" t="n">
        <v>55054</v>
      </c>
    </row>
    <row r="52" spans="1:3">
      <c r="A52" s="4" t="s">
        <v>223</v>
      </c>
      <c r="B52" s="6" t="n">
        <v>0</v>
      </c>
      <c r="C52" s="6" t="n">
        <v>44946</v>
      </c>
    </row>
    <row r="53" spans="1:3">
      <c r="A53" s="4" t="s">
        <v>224</v>
      </c>
      <c r="C53" s="6" t="n">
        <v>7211</v>
      </c>
    </row>
    <row r="54" spans="1:3">
      <c r="A54" s="4" t="s">
        <v>205</v>
      </c>
      <c r="B54" s="7" t="n">
        <v>0</v>
      </c>
      <c r="C54" s="6" t="n">
        <v>98753</v>
      </c>
    </row>
    <row r="55" spans="1:3">
      <c r="A55" s="4" t="s">
        <v>233</v>
      </c>
    </row>
    <row r="56" spans="1:3">
      <c r="A56" s="4" t="s">
        <v>207</v>
      </c>
      <c r="B56" s="4" t="s">
        <v>234</v>
      </c>
    </row>
    <row r="57" spans="1:3">
      <c r="A57" s="4" t="s">
        <v>209</v>
      </c>
      <c r="B57" s="4" t="s">
        <v>210</v>
      </c>
    </row>
    <row r="58" spans="1:3">
      <c r="A58" s="4" t="s">
        <v>211</v>
      </c>
      <c r="B58" s="4" t="s">
        <v>212</v>
      </c>
    </row>
    <row r="59" spans="1:3">
      <c r="A59" s="4" t="s">
        <v>213</v>
      </c>
      <c r="B59" s="7" t="n">
        <v>270000</v>
      </c>
    </row>
    <row r="60" spans="1:3">
      <c r="A60" s="4" t="s">
        <v>214</v>
      </c>
      <c r="B60" s="4" t="s">
        <v>215</v>
      </c>
    </row>
    <row r="61" spans="1:3">
      <c r="A61" s="4" t="s">
        <v>216</v>
      </c>
      <c r="B61" s="4" t="s">
        <v>217</v>
      </c>
    </row>
    <row r="62" spans="1:3">
      <c r="A62" s="4" t="s">
        <v>218</v>
      </c>
      <c r="B62" s="4" t="s">
        <v>235</v>
      </c>
    </row>
    <row r="63" spans="1:3">
      <c r="A63" s="4" t="s">
        <v>220</v>
      </c>
      <c r="B63" s="4" t="s">
        <v>236</v>
      </c>
    </row>
    <row r="64" spans="1:3">
      <c r="A64" s="4" t="s">
        <v>222</v>
      </c>
      <c r="B64" s="7" t="n">
        <v>102084</v>
      </c>
      <c r="C64" s="6" t="n">
        <v>33264</v>
      </c>
    </row>
    <row r="65" spans="1:3">
      <c r="A65" s="4" t="s">
        <v>223</v>
      </c>
      <c r="B65" s="6" t="n">
        <v>62916</v>
      </c>
      <c r="C65" s="6" t="n">
        <v>236736</v>
      </c>
    </row>
    <row r="66" spans="1:3">
      <c r="A66" s="4" t="s">
        <v>224</v>
      </c>
      <c r="B66" s="6" t="n">
        <v>12929</v>
      </c>
      <c r="C66" s="6" t="n">
        <v>14475</v>
      </c>
    </row>
    <row r="67" spans="1:3">
      <c r="A67" s="4" t="s">
        <v>205</v>
      </c>
      <c r="B67" s="7" t="n">
        <v>177812</v>
      </c>
      <c r="C67" s="6" t="n">
        <v>240091</v>
      </c>
    </row>
    <row r="68" spans="1:3">
      <c r="A68" s="4" t="s">
        <v>237</v>
      </c>
    </row>
    <row r="69" spans="1:3">
      <c r="A69" s="4" t="s">
        <v>207</v>
      </c>
      <c r="B69" s="4" t="s">
        <v>234</v>
      </c>
    </row>
    <row r="70" spans="1:3">
      <c r="A70" s="4" t="s">
        <v>209</v>
      </c>
      <c r="B70" s="4" t="s">
        <v>210</v>
      </c>
    </row>
    <row r="71" spans="1:3">
      <c r="A71" s="4" t="s">
        <v>211</v>
      </c>
      <c r="B71" s="4" t="s">
        <v>212</v>
      </c>
    </row>
    <row r="72" spans="1:3">
      <c r="A72" s="4" t="s">
        <v>213</v>
      </c>
      <c r="B72" s="7" t="n">
        <v>270000</v>
      </c>
    </row>
    <row r="73" spans="1:3">
      <c r="A73" s="4" t="s">
        <v>214</v>
      </c>
      <c r="B73" s="4" t="s">
        <v>215</v>
      </c>
    </row>
    <row r="74" spans="1:3">
      <c r="A74" s="4" t="s">
        <v>216</v>
      </c>
      <c r="B74" s="4" t="s">
        <v>217</v>
      </c>
    </row>
    <row r="75" spans="1:3">
      <c r="A75" s="4" t="s">
        <v>218</v>
      </c>
      <c r="B75" s="4" t="s">
        <v>235</v>
      </c>
    </row>
    <row r="76" spans="1:3">
      <c r="A76" s="4" t="s">
        <v>220</v>
      </c>
      <c r="B76" s="4" t="s">
        <v>236</v>
      </c>
    </row>
    <row r="77" spans="1:3">
      <c r="A77" s="4" t="s">
        <v>222</v>
      </c>
      <c r="B77" s="7" t="n">
        <v>87047</v>
      </c>
      <c r="C77" s="6" t="n">
        <v>33264</v>
      </c>
    </row>
    <row r="78" spans="1:3">
      <c r="A78" s="4" t="s">
        <v>223</v>
      </c>
      <c r="B78" s="6" t="n">
        <v>102953</v>
      </c>
      <c r="C78" s="6" t="n">
        <v>236736</v>
      </c>
    </row>
    <row r="79" spans="1:3">
      <c r="A79" s="4" t="s">
        <v>224</v>
      </c>
      <c r="B79" s="6" t="n">
        <v>15001</v>
      </c>
      <c r="C79" s="6" t="n">
        <v>14475</v>
      </c>
    </row>
    <row r="80" spans="1:3">
      <c r="A80" s="4" t="s">
        <v>205</v>
      </c>
      <c r="B80" s="7" t="n">
        <v>200663</v>
      </c>
      <c r="C80" s="6" t="n">
        <v>240091</v>
      </c>
    </row>
    <row r="81" spans="1:3">
      <c r="A81" s="4" t="s">
        <v>238</v>
      </c>
    </row>
    <row r="82" spans="1:3">
      <c r="A82" s="4" t="s">
        <v>207</v>
      </c>
      <c r="B82" s="4" t="s">
        <v>239</v>
      </c>
    </row>
    <row r="83" spans="1:3">
      <c r="A83" s="4" t="s">
        <v>209</v>
      </c>
      <c r="B83" s="4" t="s">
        <v>210</v>
      </c>
    </row>
    <row r="84" spans="1:3">
      <c r="A84" s="4" t="s">
        <v>211</v>
      </c>
      <c r="B84" s="4" t="s">
        <v>212</v>
      </c>
    </row>
    <row r="85" spans="1:3">
      <c r="A85" s="4" t="s">
        <v>213</v>
      </c>
      <c r="B85" s="7" t="n">
        <v>38500</v>
      </c>
    </row>
    <row r="86" spans="1:3">
      <c r="A86" s="4" t="s">
        <v>214</v>
      </c>
      <c r="B86" s="4" t="s">
        <v>215</v>
      </c>
    </row>
    <row r="87" spans="1:3">
      <c r="A87" s="4" t="s">
        <v>216</v>
      </c>
      <c r="B87" s="4" t="s">
        <v>217</v>
      </c>
    </row>
    <row r="88" spans="1:3">
      <c r="A88" s="4" t="s">
        <v>218</v>
      </c>
      <c r="B88" s="4" t="s">
        <v>240</v>
      </c>
    </row>
    <row r="89" spans="1:3">
      <c r="A89" s="4" t="s">
        <v>220</v>
      </c>
      <c r="B89" s="4" t="s">
        <v>236</v>
      </c>
    </row>
    <row r="90" spans="1:3">
      <c r="A90" s="4" t="s">
        <v>222</v>
      </c>
      <c r="B90" s="7" t="n">
        <v>0</v>
      </c>
      <c r="C90" s="6" t="n">
        <v>5208</v>
      </c>
    </row>
    <row r="91" spans="1:3">
      <c r="A91" s="4" t="s">
        <v>223</v>
      </c>
      <c r="B91" s="6" t="n">
        <v>0</v>
      </c>
      <c r="C91" s="6" t="n">
        <v>33292</v>
      </c>
    </row>
    <row r="92" spans="1:3">
      <c r="A92" s="4" t="s">
        <v>224</v>
      </c>
      <c r="B92" s="6" t="n">
        <v>0</v>
      </c>
      <c r="C92" s="6" t="n">
        <v>1839</v>
      </c>
    </row>
    <row r="93" spans="1:3">
      <c r="A93" s="4" t="s">
        <v>205</v>
      </c>
      <c r="B93" s="7" t="n">
        <v>0</v>
      </c>
      <c r="C93" s="6" t="n">
        <v>31405</v>
      </c>
    </row>
    <row r="94" spans="1:3">
      <c r="A94" s="4" t="s">
        <v>241</v>
      </c>
    </row>
    <row r="95" spans="1:3">
      <c r="A95" s="4" t="s">
        <v>207</v>
      </c>
      <c r="B95" s="4" t="s">
        <v>239</v>
      </c>
    </row>
    <row r="96" spans="1:3">
      <c r="A96" s="4" t="s">
        <v>209</v>
      </c>
      <c r="B96" s="4" t="s">
        <v>210</v>
      </c>
    </row>
    <row r="97" spans="1:3">
      <c r="A97" s="4" t="s">
        <v>211</v>
      </c>
      <c r="B97" s="4" t="s">
        <v>212</v>
      </c>
    </row>
    <row r="98" spans="1:3">
      <c r="A98" s="4" t="s">
        <v>213</v>
      </c>
      <c r="B98" s="7" t="n">
        <v>38500</v>
      </c>
    </row>
    <row r="99" spans="1:3">
      <c r="A99" s="4" t="s">
        <v>214</v>
      </c>
      <c r="B99" s="4" t="s">
        <v>215</v>
      </c>
    </row>
    <row r="100" spans="1:3">
      <c r="A100" s="4" t="s">
        <v>216</v>
      </c>
      <c r="B100" s="4" t="s">
        <v>217</v>
      </c>
    </row>
    <row r="101" spans="1:3">
      <c r="A101" s="4" t="s">
        <v>218</v>
      </c>
      <c r="B101" s="4" t="s">
        <v>240</v>
      </c>
    </row>
    <row r="102" spans="1:3">
      <c r="A102" s="4" t="s">
        <v>220</v>
      </c>
      <c r="B102" s="4" t="s">
        <v>236</v>
      </c>
    </row>
    <row r="103" spans="1:3">
      <c r="A103" s="4" t="s">
        <v>222</v>
      </c>
      <c r="B103" s="7" t="n">
        <v>0</v>
      </c>
      <c r="C103" s="6" t="n">
        <v>5208</v>
      </c>
    </row>
    <row r="104" spans="1:3">
      <c r="A104" s="4" t="s">
        <v>223</v>
      </c>
      <c r="B104" s="6" t="n">
        <v>0</v>
      </c>
      <c r="C104" s="6" t="n">
        <v>33292</v>
      </c>
    </row>
    <row r="105" spans="1:3">
      <c r="A105" s="4" t="s">
        <v>224</v>
      </c>
      <c r="B105" s="6" t="n">
        <v>0</v>
      </c>
      <c r="C105" s="6" t="n">
        <v>1839</v>
      </c>
    </row>
    <row r="106" spans="1:3">
      <c r="A106" s="4" t="s">
        <v>205</v>
      </c>
      <c r="B106" s="7" t="n">
        <v>0</v>
      </c>
      <c r="C106" s="6" t="n">
        <v>31405</v>
      </c>
    </row>
    <row r="107" spans="1:3">
      <c r="A107" s="4" t="s">
        <v>242</v>
      </c>
    </row>
    <row r="108" spans="1:3">
      <c r="A108" s="4" t="s">
        <v>207</v>
      </c>
      <c r="B108" s="4" t="s">
        <v>243</v>
      </c>
    </row>
    <row r="109" spans="1:3">
      <c r="A109" s="4" t="s">
        <v>209</v>
      </c>
      <c r="B109" s="4" t="s">
        <v>210</v>
      </c>
    </row>
    <row r="110" spans="1:3">
      <c r="A110" s="4" t="s">
        <v>211</v>
      </c>
      <c r="B110" s="4" t="s">
        <v>212</v>
      </c>
    </row>
    <row r="111" spans="1:3">
      <c r="A111" s="4" t="s">
        <v>213</v>
      </c>
      <c r="B111" s="7" t="n">
        <v>325000</v>
      </c>
    </row>
    <row r="112" spans="1:3">
      <c r="A112" s="4" t="s">
        <v>214</v>
      </c>
      <c r="B112" s="4" t="s">
        <v>215</v>
      </c>
    </row>
    <row r="113" spans="1:3">
      <c r="A113" s="4" t="s">
        <v>216</v>
      </c>
      <c r="B113" s="4" t="s">
        <v>217</v>
      </c>
    </row>
    <row r="114" spans="1:3">
      <c r="A114" s="4" t="s">
        <v>218</v>
      </c>
      <c r="B114" s="4" t="s">
        <v>244</v>
      </c>
    </row>
    <row r="115" spans="1:3">
      <c r="A115" s="4" t="s">
        <v>220</v>
      </c>
      <c r="B115" s="4" t="s">
        <v>236</v>
      </c>
    </row>
    <row r="116" spans="1:3">
      <c r="A116" s="4" t="s">
        <v>222</v>
      </c>
      <c r="B116" s="7" t="n">
        <v>68590</v>
      </c>
      <c r="C116" s="6" t="n">
        <v>22805</v>
      </c>
    </row>
    <row r="117" spans="1:3">
      <c r="A117" s="4" t="s">
        <v>223</v>
      </c>
      <c r="B117" s="6" t="n">
        <v>231410</v>
      </c>
      <c r="C117" s="6" t="n">
        <v>302195</v>
      </c>
    </row>
    <row r="118" spans="1:3">
      <c r="A118" s="4" t="s">
        <v>224</v>
      </c>
      <c r="B118" s="6" t="n">
        <v>19972</v>
      </c>
      <c r="C118" s="6" t="n">
        <v>13451</v>
      </c>
    </row>
    <row r="119" spans="1:3">
      <c r="A119" s="4" t="s">
        <v>205</v>
      </c>
      <c r="B119" s="7" t="n">
        <v>319752</v>
      </c>
      <c r="C119" s="6" t="n">
        <v>284348</v>
      </c>
    </row>
    <row r="120" spans="1:3">
      <c r="A120" s="4" t="s">
        <v>245</v>
      </c>
    </row>
    <row r="121" spans="1:3">
      <c r="A121" s="4" t="s">
        <v>207</v>
      </c>
      <c r="B121" s="4" t="s">
        <v>243</v>
      </c>
    </row>
    <row r="122" spans="1:3">
      <c r="A122" s="4" t="s">
        <v>209</v>
      </c>
      <c r="B122" s="4" t="s">
        <v>210</v>
      </c>
    </row>
    <row r="123" spans="1:3">
      <c r="A123" s="4" t="s">
        <v>211</v>
      </c>
      <c r="B123" s="4" t="s">
        <v>212</v>
      </c>
    </row>
    <row r="124" spans="1:3">
      <c r="A124" s="4" t="s">
        <v>213</v>
      </c>
      <c r="B124" s="7" t="n">
        <v>325000</v>
      </c>
    </row>
    <row r="125" spans="1:3">
      <c r="A125" s="4" t="s">
        <v>214</v>
      </c>
      <c r="B125" s="4" t="s">
        <v>215</v>
      </c>
    </row>
    <row r="126" spans="1:3">
      <c r="A126" s="4" t="s">
        <v>216</v>
      </c>
      <c r="B126" s="4" t="s">
        <v>217</v>
      </c>
    </row>
    <row r="127" spans="1:3">
      <c r="A127" s="4" t="s">
        <v>218</v>
      </c>
      <c r="B127" s="4" t="s">
        <v>244</v>
      </c>
    </row>
    <row r="128" spans="1:3">
      <c r="A128" s="4" t="s">
        <v>220</v>
      </c>
      <c r="B128" s="4" t="s">
        <v>236</v>
      </c>
    </row>
    <row r="129" spans="1:3">
      <c r="A129" s="4" t="s">
        <v>222</v>
      </c>
      <c r="B129" s="7" t="n">
        <v>70983</v>
      </c>
      <c r="C129" s="6" t="n">
        <v>22805</v>
      </c>
    </row>
    <row r="130" spans="1:3">
      <c r="A130" s="4" t="s">
        <v>223</v>
      </c>
      <c r="B130" s="6" t="n">
        <v>254017</v>
      </c>
      <c r="C130" s="6" t="n">
        <v>302195</v>
      </c>
    </row>
    <row r="131" spans="1:3">
      <c r="A131" s="4" t="s">
        <v>224</v>
      </c>
      <c r="B131" s="6" t="n">
        <v>21576</v>
      </c>
      <c r="C131" s="6" t="n">
        <v>13451</v>
      </c>
    </row>
    <row r="132" spans="1:3">
      <c r="A132" s="4" t="s">
        <v>205</v>
      </c>
      <c r="B132" s="7" t="n">
        <v>346576</v>
      </c>
      <c r="C132" s="6" t="n">
        <v>284348</v>
      </c>
    </row>
    <row r="133" spans="1:3">
      <c r="A133" s="4" t="s">
        <v>246</v>
      </c>
    </row>
    <row r="134" spans="1:3">
      <c r="A134" s="4" t="s">
        <v>207</v>
      </c>
      <c r="B134" s="4" t="s">
        <v>247</v>
      </c>
    </row>
    <row r="135" spans="1:3">
      <c r="A135" s="4" t="s">
        <v>209</v>
      </c>
      <c r="B135" s="4" t="s">
        <v>210</v>
      </c>
    </row>
    <row r="136" spans="1:3">
      <c r="A136" s="4" t="s">
        <v>211</v>
      </c>
      <c r="B136" s="4" t="s">
        <v>212</v>
      </c>
    </row>
    <row r="137" spans="1:3">
      <c r="A137" s="4" t="s">
        <v>213</v>
      </c>
      <c r="B137" s="7" t="n">
        <v>325000</v>
      </c>
    </row>
    <row r="138" spans="1:3">
      <c r="A138" s="4" t="s">
        <v>214</v>
      </c>
      <c r="B138" s="4" t="s">
        <v>215</v>
      </c>
    </row>
    <row r="139" spans="1:3">
      <c r="A139" s="4" t="s">
        <v>216</v>
      </c>
      <c r="B139" s="4" t="s">
        <v>217</v>
      </c>
    </row>
    <row r="140" spans="1:3">
      <c r="A140" s="4" t="s">
        <v>218</v>
      </c>
      <c r="B140" s="4" t="s">
        <v>248</v>
      </c>
    </row>
    <row r="141" spans="1:3">
      <c r="A141" s="4" t="s">
        <v>220</v>
      </c>
      <c r="B141" s="4" t="s">
        <v>236</v>
      </c>
    </row>
    <row r="142" spans="1:3">
      <c r="A142" s="4" t="s">
        <v>222</v>
      </c>
      <c r="B142" s="7" t="n">
        <v>59522</v>
      </c>
      <c r="C142" s="6" t="n">
        <v>16726</v>
      </c>
    </row>
    <row r="143" spans="1:3">
      <c r="A143" s="4" t="s">
        <v>223</v>
      </c>
      <c r="B143" s="6" t="n">
        <v>265478</v>
      </c>
      <c r="C143" s="6" t="n">
        <v>308274</v>
      </c>
    </row>
    <row r="144" spans="1:3">
      <c r="A144" s="4" t="s">
        <v>224</v>
      </c>
      <c r="B144" s="6" t="n">
        <v>19049</v>
      </c>
      <c r="C144" s="6" t="n">
        <v>10924</v>
      </c>
    </row>
    <row r="145" spans="1:3">
      <c r="A145" s="4" t="s">
        <v>205</v>
      </c>
      <c r="B145" s="7" t="n">
        <v>329482</v>
      </c>
      <c r="C145" s="6" t="n">
        <v>289004</v>
      </c>
    </row>
    <row r="146" spans="1:3">
      <c r="A146" s="4" t="s">
        <v>249</v>
      </c>
    </row>
    <row r="147" spans="1:3">
      <c r="A147" s="4" t="s">
        <v>207</v>
      </c>
      <c r="B147" s="4" t="s">
        <v>250</v>
      </c>
    </row>
    <row r="148" spans="1:3">
      <c r="A148" s="4" t="s">
        <v>209</v>
      </c>
      <c r="B148" s="4" t="s">
        <v>210</v>
      </c>
    </row>
    <row r="149" spans="1:3">
      <c r="A149" s="4" t="s">
        <v>211</v>
      </c>
      <c r="B149" s="4" t="s">
        <v>212</v>
      </c>
    </row>
    <row r="150" spans="1:3">
      <c r="A150" s="4" t="s">
        <v>213</v>
      </c>
      <c r="B150" s="7" t="n">
        <v>55000</v>
      </c>
    </row>
    <row r="151" spans="1:3">
      <c r="A151" s="4" t="s">
        <v>214</v>
      </c>
      <c r="B151" s="4" t="s">
        <v>215</v>
      </c>
    </row>
    <row r="152" spans="1:3">
      <c r="A152" s="4" t="s">
        <v>216</v>
      </c>
      <c r="B152" s="4" t="s">
        <v>251</v>
      </c>
    </row>
    <row r="153" spans="1:3">
      <c r="A153" s="4" t="s">
        <v>218</v>
      </c>
      <c r="B153" s="4" t="s">
        <v>252</v>
      </c>
    </row>
    <row r="154" spans="1:3">
      <c r="A154" s="4" t="s">
        <v>220</v>
      </c>
      <c r="B154" s="4" t="s">
        <v>253</v>
      </c>
    </row>
    <row r="155" spans="1:3">
      <c r="A155" s="4" t="s">
        <v>222</v>
      </c>
      <c r="B155" s="7" t="n">
        <v>0</v>
      </c>
      <c r="C155" s="6" t="n">
        <v>3488</v>
      </c>
    </row>
    <row r="156" spans="1:3">
      <c r="A156" s="4" t="s">
        <v>223</v>
      </c>
      <c r="B156" s="6" t="n">
        <v>0</v>
      </c>
      <c r="C156" s="6" t="n">
        <v>51512</v>
      </c>
    </row>
    <row r="157" spans="1:3">
      <c r="A157" s="4" t="s">
        <v>224</v>
      </c>
      <c r="B157" s="6" t="n">
        <v>0</v>
      </c>
      <c r="C157" s="6" t="n">
        <v>2145</v>
      </c>
    </row>
    <row r="158" spans="1:3">
      <c r="A158" s="4" t="s">
        <v>205</v>
      </c>
      <c r="B158" s="7" t="n">
        <v>0</v>
      </c>
      <c r="C158" s="6" t="n">
        <v>56840</v>
      </c>
    </row>
    <row r="159" spans="1:3">
      <c r="A159" s="4" t="s">
        <v>254</v>
      </c>
    </row>
    <row r="160" spans="1:3">
      <c r="A160" s="4" t="s">
        <v>207</v>
      </c>
      <c r="B160" s="4" t="s">
        <v>255</v>
      </c>
    </row>
    <row r="161" spans="1:3">
      <c r="A161" s="4" t="s">
        <v>209</v>
      </c>
      <c r="B161" s="4" t="s">
        <v>210</v>
      </c>
    </row>
    <row r="162" spans="1:3">
      <c r="A162" s="4" t="s">
        <v>211</v>
      </c>
      <c r="B162" s="4" t="s">
        <v>212</v>
      </c>
    </row>
    <row r="163" spans="1:3">
      <c r="A163" s="4" t="s">
        <v>213</v>
      </c>
      <c r="B163" s="7" t="n">
        <v>105000</v>
      </c>
    </row>
    <row r="164" spans="1:3">
      <c r="A164" s="4" t="s">
        <v>214</v>
      </c>
      <c r="B164" s="4" t="s">
        <v>215</v>
      </c>
    </row>
    <row r="165" spans="1:3">
      <c r="A165" s="4" t="s">
        <v>216</v>
      </c>
      <c r="B165" s="4" t="s">
        <v>217</v>
      </c>
    </row>
    <row r="166" spans="1:3">
      <c r="A166" s="4" t="s">
        <v>218</v>
      </c>
      <c r="B166" s="4" t="s">
        <v>256</v>
      </c>
    </row>
    <row r="167" spans="1:3">
      <c r="A167" s="4" t="s">
        <v>220</v>
      </c>
      <c r="B167" s="4" t="s">
        <v>236</v>
      </c>
    </row>
    <row r="168" spans="1:3">
      <c r="A168" s="4" t="s">
        <v>222</v>
      </c>
      <c r="B168" s="7" t="n">
        <v>53152</v>
      </c>
      <c r="C168" s="6" t="n">
        <v>35868</v>
      </c>
    </row>
    <row r="169" spans="1:3">
      <c r="A169" s="4" t="s">
        <v>223</v>
      </c>
      <c r="B169" s="6" t="n">
        <v>51848</v>
      </c>
      <c r="C169" s="6" t="n">
        <v>69142</v>
      </c>
    </row>
    <row r="170" spans="1:3">
      <c r="A170" s="4" t="s">
        <v>224</v>
      </c>
      <c r="B170" s="6" t="n">
        <v>5804</v>
      </c>
      <c r="C170" s="6" t="n">
        <v>3179</v>
      </c>
    </row>
    <row r="171" spans="1:3">
      <c r="A171" s="4" t="s">
        <v>205</v>
      </c>
      <c r="B171" s="7" t="n">
        <v>106725</v>
      </c>
      <c r="C171" s="6" t="n">
        <v>93716</v>
      </c>
    </row>
    <row r="172" spans="1:3">
      <c r="A172" s="4" t="s">
        <v>257</v>
      </c>
    </row>
    <row r="173" spans="1:3">
      <c r="A173" s="4" t="s">
        <v>207</v>
      </c>
      <c r="B173" s="4" t="s">
        <v>258</v>
      </c>
    </row>
    <row r="174" spans="1:3">
      <c r="A174" s="4" t="s">
        <v>209</v>
      </c>
      <c r="B174" s="4" t="s">
        <v>210</v>
      </c>
    </row>
    <row r="175" spans="1:3">
      <c r="A175" s="4" t="s">
        <v>211</v>
      </c>
      <c r="B175" s="4" t="s">
        <v>212</v>
      </c>
    </row>
    <row r="176" spans="1:3">
      <c r="A176" s="4" t="s">
        <v>213</v>
      </c>
      <c r="B176" s="7" t="n">
        <v>55000</v>
      </c>
    </row>
    <row r="177" spans="1:3">
      <c r="A177" s="4" t="s">
        <v>214</v>
      </c>
      <c r="B177" s="4" t="s">
        <v>215</v>
      </c>
    </row>
    <row r="178" spans="1:3">
      <c r="A178" s="4" t="s">
        <v>216</v>
      </c>
      <c r="B178" s="4" t="s">
        <v>251</v>
      </c>
    </row>
    <row r="179" spans="1:3">
      <c r="A179" s="4" t="s">
        <v>218</v>
      </c>
      <c r="B179" s="4" t="s">
        <v>259</v>
      </c>
    </row>
    <row r="180" spans="1:3">
      <c r="A180" s="4" t="s">
        <v>220</v>
      </c>
      <c r="B180" s="4" t="s">
        <v>236</v>
      </c>
    </row>
    <row r="181" spans="1:3">
      <c r="A181" s="4" t="s">
        <v>222</v>
      </c>
      <c r="B181" s="7" t="n">
        <v>13466</v>
      </c>
      <c r="C181" s="6" t="n">
        <v>3075</v>
      </c>
    </row>
    <row r="182" spans="1:3">
      <c r="A182" s="4" t="s">
        <v>223</v>
      </c>
      <c r="B182" s="6" t="n">
        <v>41534</v>
      </c>
      <c r="C182" s="6" t="n">
        <v>51925</v>
      </c>
    </row>
    <row r="183" spans="1:3">
      <c r="A183" s="4" t="s">
        <v>224</v>
      </c>
      <c r="B183" s="6" t="n">
        <v>589</v>
      </c>
      <c r="C183" s="6" t="n">
        <v>1980</v>
      </c>
    </row>
    <row r="184" spans="1:3">
      <c r="A184" s="4" t="s">
        <v>205</v>
      </c>
      <c r="B184" s="7" t="n">
        <v>35005</v>
      </c>
      <c r="C184" s="9" t="n">
        <v>46.52</v>
      </c>
    </row>
    <row r="185" spans="1:3">
      <c r="A185" s="4" t="s">
        <v>260</v>
      </c>
    </row>
    <row r="186" spans="1:3">
      <c r="A186" s="4" t="s">
        <v>207</v>
      </c>
      <c r="B186" s="4" t="s">
        <v>258</v>
      </c>
    </row>
    <row r="187" spans="1:3">
      <c r="A187" s="4" t="s">
        <v>209</v>
      </c>
      <c r="B187" s="4" t="s">
        <v>210</v>
      </c>
    </row>
    <row r="188" spans="1:3">
      <c r="A188" s="4" t="s">
        <v>211</v>
      </c>
      <c r="B188" s="4" t="s">
        <v>212</v>
      </c>
    </row>
    <row r="189" spans="1:3">
      <c r="A189" s="4" t="s">
        <v>213</v>
      </c>
      <c r="B189" s="7" t="n">
        <v>55000</v>
      </c>
    </row>
    <row r="190" spans="1:3">
      <c r="A190" s="4" t="s">
        <v>214</v>
      </c>
      <c r="B190" s="4" t="s">
        <v>215</v>
      </c>
    </row>
    <row r="191" spans="1:3">
      <c r="A191" s="4" t="s">
        <v>216</v>
      </c>
      <c r="B191" s="4" t="s">
        <v>251</v>
      </c>
    </row>
    <row r="192" spans="1:3">
      <c r="A192" s="4" t="s">
        <v>218</v>
      </c>
      <c r="B192" s="4" t="s">
        <v>259</v>
      </c>
    </row>
    <row r="193" spans="1:3">
      <c r="A193" s="4" t="s">
        <v>220</v>
      </c>
      <c r="B193" s="4" t="s">
        <v>236</v>
      </c>
    </row>
    <row r="194" spans="1:3">
      <c r="A194" s="4" t="s">
        <v>222</v>
      </c>
      <c r="B194" s="7" t="n">
        <v>7901</v>
      </c>
      <c r="C194" s="6" t="n">
        <v>3075</v>
      </c>
    </row>
    <row r="195" spans="1:3">
      <c r="A195" s="4" t="s">
        <v>223</v>
      </c>
      <c r="B195" s="6" t="n">
        <v>13599</v>
      </c>
      <c r="C195" s="6" t="n">
        <v>51925</v>
      </c>
    </row>
    <row r="196" spans="1:3">
      <c r="A196" s="4" t="s">
        <v>224</v>
      </c>
      <c r="B196" s="6" t="n">
        <v>3509</v>
      </c>
      <c r="C196" s="6" t="n">
        <v>1980</v>
      </c>
    </row>
    <row r="197" spans="1:3">
      <c r="A197" s="4" t="s">
        <v>205</v>
      </c>
      <c r="B197" s="7" t="n">
        <v>25310</v>
      </c>
      <c r="C197" s="6" t="n">
        <v>46520</v>
      </c>
    </row>
    <row r="198" spans="1:3">
      <c r="A198" s="4" t="s">
        <v>261</v>
      </c>
    </row>
    <row r="199" spans="1:3">
      <c r="A199" s="4" t="s">
        <v>207</v>
      </c>
      <c r="B199" s="4" t="s">
        <v>262</v>
      </c>
    </row>
    <row r="200" spans="1:3">
      <c r="A200" s="4" t="s">
        <v>209</v>
      </c>
      <c r="B200" s="4" t="s">
        <v>210</v>
      </c>
    </row>
    <row r="201" spans="1:3">
      <c r="A201" s="4" t="s">
        <v>211</v>
      </c>
      <c r="B201" s="4" t="s">
        <v>212</v>
      </c>
    </row>
    <row r="202" spans="1:3">
      <c r="A202" s="4" t="s">
        <v>213</v>
      </c>
      <c r="B202" s="7" t="n">
        <v>75000</v>
      </c>
    </row>
    <row r="203" spans="1:3">
      <c r="A203" s="4" t="s">
        <v>214</v>
      </c>
      <c r="B203" s="4" t="s">
        <v>215</v>
      </c>
    </row>
    <row r="204" spans="1:3">
      <c r="A204" s="4" t="s">
        <v>216</v>
      </c>
      <c r="B204" s="4" t="s">
        <v>217</v>
      </c>
    </row>
    <row r="205" spans="1:3">
      <c r="A205" s="4" t="s">
        <v>218</v>
      </c>
      <c r="B205" s="4" t="s">
        <v>263</v>
      </c>
    </row>
    <row r="206" spans="1:3">
      <c r="A206" s="4" t="s">
        <v>220</v>
      </c>
      <c r="B206" s="4" t="s">
        <v>221</v>
      </c>
    </row>
    <row r="207" spans="1:3">
      <c r="A207" s="4" t="s">
        <v>222</v>
      </c>
      <c r="B207" s="7" t="n">
        <v>9853</v>
      </c>
      <c r="C207" s="6" t="n">
        <v>2862</v>
      </c>
    </row>
    <row r="208" spans="1:3">
      <c r="A208" s="4" t="s">
        <v>223</v>
      </c>
      <c r="B208" s="6" t="n">
        <v>65147</v>
      </c>
      <c r="C208" s="6" t="n">
        <v>72138</v>
      </c>
    </row>
    <row r="209" spans="1:3">
      <c r="A209" s="4" t="s">
        <v>224</v>
      </c>
      <c r="B209" s="6" t="n">
        <v>4104</v>
      </c>
      <c r="C209" s="6" t="n">
        <v>2229</v>
      </c>
    </row>
    <row r="210" spans="1:3">
      <c r="A210" s="4" t="s">
        <v>205</v>
      </c>
      <c r="B210" s="7" t="n">
        <v>98455</v>
      </c>
      <c r="C210" s="6" t="n">
        <v>71671</v>
      </c>
    </row>
    <row r="211" spans="1:3">
      <c r="A211" s="4" t="s">
        <v>264</v>
      </c>
    </row>
    <row r="212" spans="1:3">
      <c r="A212" s="4" t="s">
        <v>207</v>
      </c>
      <c r="B212" s="4" t="s">
        <v>265</v>
      </c>
    </row>
    <row r="213" spans="1:3">
      <c r="A213" s="4" t="s">
        <v>209</v>
      </c>
      <c r="B213" s="4" t="s">
        <v>210</v>
      </c>
    </row>
    <row r="214" spans="1:3">
      <c r="A214" s="4" t="s">
        <v>211</v>
      </c>
      <c r="B214" s="4" t="s">
        <v>212</v>
      </c>
    </row>
    <row r="215" spans="1:3">
      <c r="A215" s="4" t="s">
        <v>213</v>
      </c>
      <c r="B215" s="7" t="n">
        <v>270000</v>
      </c>
    </row>
    <row r="216" spans="1:3">
      <c r="A216" s="4" t="s">
        <v>214</v>
      </c>
      <c r="B216" s="4" t="s">
        <v>215</v>
      </c>
    </row>
    <row r="217" spans="1:3">
      <c r="A217" s="4" t="s">
        <v>216</v>
      </c>
      <c r="B217" s="4" t="s">
        <v>217</v>
      </c>
    </row>
    <row r="218" spans="1:3">
      <c r="A218" s="4" t="s">
        <v>218</v>
      </c>
      <c r="B218" s="4" t="s">
        <v>263</v>
      </c>
    </row>
    <row r="219" spans="1:3">
      <c r="A219" s="4" t="s">
        <v>220</v>
      </c>
      <c r="B219" s="4" t="s">
        <v>236</v>
      </c>
    </row>
    <row r="220" spans="1:3">
      <c r="A220" s="4" t="s">
        <v>222</v>
      </c>
      <c r="B220" s="7" t="n">
        <v>98663</v>
      </c>
      <c r="C220" s="6" t="n">
        <v>56011</v>
      </c>
    </row>
    <row r="221" spans="1:3">
      <c r="A221" s="4" t="s">
        <v>223</v>
      </c>
      <c r="B221" s="6" t="n">
        <v>171337</v>
      </c>
      <c r="C221" s="6" t="n">
        <v>213989</v>
      </c>
    </row>
    <row r="222" spans="1:3">
      <c r="A222" s="4" t="s">
        <v>224</v>
      </c>
      <c r="B222" s="6" t="n">
        <v>14250</v>
      </c>
      <c r="C222" s="6" t="n">
        <v>7425</v>
      </c>
    </row>
    <row r="223" spans="1:3">
      <c r="A223" s="4" t="s">
        <v>205</v>
      </c>
      <c r="B223" s="7" t="n">
        <v>332843</v>
      </c>
      <c r="C223" s="6" t="n">
        <v>239317</v>
      </c>
    </row>
    <row r="224" spans="1:3">
      <c r="A224" s="4" t="s">
        <v>266</v>
      </c>
    </row>
    <row r="225" spans="1:3">
      <c r="A225" s="4" t="s">
        <v>207</v>
      </c>
      <c r="B225" s="4" t="s">
        <v>267</v>
      </c>
    </row>
    <row r="226" spans="1:3">
      <c r="A226" s="4" t="s">
        <v>209</v>
      </c>
      <c r="B226" s="4" t="s">
        <v>210</v>
      </c>
    </row>
    <row r="227" spans="1:3">
      <c r="A227" s="4" t="s">
        <v>211</v>
      </c>
      <c r="B227" s="4" t="s">
        <v>212</v>
      </c>
    </row>
    <row r="228" spans="1:3">
      <c r="A228" s="4" t="s">
        <v>213</v>
      </c>
      <c r="B228" s="7" t="n">
        <v>98000</v>
      </c>
    </row>
    <row r="229" spans="1:3">
      <c r="A229" s="4" t="s">
        <v>214</v>
      </c>
      <c r="B229" s="4" t="s">
        <v>215</v>
      </c>
    </row>
    <row r="230" spans="1:3">
      <c r="A230" s="4" t="s">
        <v>216</v>
      </c>
      <c r="B230" s="4" t="s">
        <v>217</v>
      </c>
    </row>
    <row r="231" spans="1:3">
      <c r="A231" s="4" t="s">
        <v>218</v>
      </c>
      <c r="B231" s="4" t="s">
        <v>268</v>
      </c>
    </row>
    <row r="232" spans="1:3">
      <c r="A232" s="4" t="s">
        <v>220</v>
      </c>
      <c r="B232" s="4" t="s">
        <v>228</v>
      </c>
    </row>
    <row r="233" spans="1:3">
      <c r="A233" s="4" t="s">
        <v>222</v>
      </c>
      <c r="B233" s="7" t="n">
        <v>10374</v>
      </c>
      <c r="C233" s="9" t="n">
        <v>2.692</v>
      </c>
    </row>
    <row r="234" spans="1:3">
      <c r="A234" s="4" t="s">
        <v>223</v>
      </c>
      <c r="B234" s="6" t="n">
        <v>87626</v>
      </c>
      <c r="C234" s="6" t="n">
        <v>95308</v>
      </c>
    </row>
    <row r="235" spans="1:3">
      <c r="A235" s="4" t="s">
        <v>224</v>
      </c>
      <c r="B235" s="6" t="n">
        <v>4982</v>
      </c>
      <c r="C235" s="6" t="n">
        <v>2532</v>
      </c>
    </row>
    <row r="236" spans="1:3">
      <c r="A236" s="4" t="s">
        <v>205</v>
      </c>
      <c r="B236" s="7" t="n">
        <v>125922</v>
      </c>
      <c r="C236" s="6" t="n">
        <v>91469</v>
      </c>
    </row>
    <row r="237" spans="1:3">
      <c r="A237" s="4" t="s">
        <v>269</v>
      </c>
    </row>
    <row r="238" spans="1:3">
      <c r="A238" s="4" t="s">
        <v>207</v>
      </c>
      <c r="B238" s="4" t="s">
        <v>267</v>
      </c>
    </row>
    <row r="239" spans="1:3">
      <c r="A239" s="4" t="s">
        <v>209</v>
      </c>
      <c r="B239" s="4" t="s">
        <v>210</v>
      </c>
    </row>
    <row r="240" spans="1:3">
      <c r="A240" s="4" t="s">
        <v>211</v>
      </c>
      <c r="B240" s="4" t="s">
        <v>212</v>
      </c>
    </row>
    <row r="241" spans="1:3">
      <c r="A241" s="4" t="s">
        <v>213</v>
      </c>
      <c r="B241" s="7" t="n">
        <v>58000</v>
      </c>
    </row>
    <row r="242" spans="1:3">
      <c r="A242" s="4" t="s">
        <v>214</v>
      </c>
      <c r="B242" s="4" t="s">
        <v>215</v>
      </c>
    </row>
    <row r="243" spans="1:3">
      <c r="A243" s="4" t="s">
        <v>216</v>
      </c>
      <c r="B243" s="4" t="s">
        <v>251</v>
      </c>
    </row>
    <row r="244" spans="1:3">
      <c r="A244" s="4" t="s">
        <v>218</v>
      </c>
      <c r="B244" s="4" t="s">
        <v>268</v>
      </c>
    </row>
    <row r="245" spans="1:3">
      <c r="A245" s="4" t="s">
        <v>220</v>
      </c>
      <c r="B245" s="4" t="s">
        <v>270</v>
      </c>
    </row>
    <row r="246" spans="1:3">
      <c r="A246" s="4" t="s">
        <v>222</v>
      </c>
      <c r="B246" s="7" t="n">
        <v>9072</v>
      </c>
      <c r="C246" s="6" t="n">
        <v>1798</v>
      </c>
    </row>
    <row r="247" spans="1:3">
      <c r="A247" s="4" t="s">
        <v>223</v>
      </c>
      <c r="B247" s="6" t="n">
        <v>48928</v>
      </c>
      <c r="C247" s="6" t="n">
        <v>56202</v>
      </c>
    </row>
    <row r="248" spans="1:3">
      <c r="A248" s="4" t="s">
        <v>224</v>
      </c>
      <c r="B248" s="6" t="n">
        <v>3538</v>
      </c>
      <c r="C248" s="6" t="n">
        <v>1798</v>
      </c>
    </row>
    <row r="249" spans="1:3">
      <c r="A249" s="4" t="s">
        <v>205</v>
      </c>
      <c r="B249" s="7" t="n">
        <v>65614</v>
      </c>
      <c r="C249" s="6" t="n">
        <v>59759</v>
      </c>
    </row>
    <row r="250" spans="1:3">
      <c r="A250" s="4" t="s">
        <v>271</v>
      </c>
    </row>
    <row r="251" spans="1:3">
      <c r="A251" s="4" t="s">
        <v>207</v>
      </c>
      <c r="B251" s="4" t="s">
        <v>272</v>
      </c>
    </row>
    <row r="252" spans="1:3">
      <c r="A252" s="4" t="s">
        <v>209</v>
      </c>
      <c r="B252" s="4" t="s">
        <v>210</v>
      </c>
    </row>
    <row r="253" spans="1:3">
      <c r="A253" s="4" t="s">
        <v>211</v>
      </c>
      <c r="B253" s="4" t="s">
        <v>212</v>
      </c>
    </row>
    <row r="254" spans="1:3">
      <c r="A254" s="4" t="s">
        <v>213</v>
      </c>
      <c r="B254" s="7" t="n">
        <v>160000</v>
      </c>
    </row>
    <row r="255" spans="1:3">
      <c r="A255" s="4" t="s">
        <v>214</v>
      </c>
      <c r="B255" s="4" t="s">
        <v>215</v>
      </c>
    </row>
    <row r="256" spans="1:3">
      <c r="A256" s="4" t="s">
        <v>216</v>
      </c>
      <c r="B256" s="4" t="s">
        <v>217</v>
      </c>
    </row>
    <row r="257" spans="1:3">
      <c r="A257" s="4" t="s">
        <v>218</v>
      </c>
      <c r="B257" s="4" t="s">
        <v>273</v>
      </c>
    </row>
    <row r="258" spans="1:3">
      <c r="A258" s="4" t="s">
        <v>220</v>
      </c>
      <c r="B258" s="4" t="s">
        <v>274</v>
      </c>
    </row>
    <row r="259" spans="1:3">
      <c r="A259" s="4" t="s">
        <v>222</v>
      </c>
      <c r="B259" s="7" t="n">
        <v>14422</v>
      </c>
      <c r="C259" s="6" t="n">
        <v>3600</v>
      </c>
    </row>
    <row r="260" spans="1:3">
      <c r="A260" s="4" t="s">
        <v>223</v>
      </c>
      <c r="B260" s="6" t="n">
        <v>145578</v>
      </c>
      <c r="C260" s="6" t="n">
        <v>156400</v>
      </c>
    </row>
    <row r="261" spans="1:3">
      <c r="A261" s="4" t="s">
        <v>224</v>
      </c>
      <c r="B261" s="6" t="n">
        <v>7600</v>
      </c>
      <c r="C261" s="6" t="n">
        <v>3600</v>
      </c>
    </row>
    <row r="262" spans="1:3">
      <c r="A262" s="4" t="s">
        <v>205</v>
      </c>
      <c r="B262" s="7" t="n">
        <v>200497</v>
      </c>
      <c r="C262" s="6" t="n">
        <v>169527</v>
      </c>
    </row>
    <row r="263" spans="1:3">
      <c r="A263" s="4" t="s">
        <v>275</v>
      </c>
    </row>
    <row r="264" spans="1:3">
      <c r="A264" s="4" t="s">
        <v>207</v>
      </c>
      <c r="B264" s="4" t="s">
        <v>276</v>
      </c>
    </row>
    <row r="265" spans="1:3">
      <c r="A265" s="4" t="s">
        <v>209</v>
      </c>
      <c r="B265" s="4" t="s">
        <v>210</v>
      </c>
    </row>
    <row r="266" spans="1:3">
      <c r="A266" s="4" t="s">
        <v>211</v>
      </c>
      <c r="B266" s="4" t="s">
        <v>212</v>
      </c>
    </row>
    <row r="267" spans="1:3">
      <c r="A267" s="4" t="s">
        <v>213</v>
      </c>
      <c r="B267" s="7" t="n">
        <v>50000</v>
      </c>
    </row>
    <row r="268" spans="1:3">
      <c r="A268" s="4" t="s">
        <v>214</v>
      </c>
      <c r="B268" s="4" t="s">
        <v>215</v>
      </c>
    </row>
    <row r="269" spans="1:3">
      <c r="A269" s="4" t="s">
        <v>216</v>
      </c>
      <c r="B269" s="4" t="s">
        <v>251</v>
      </c>
    </row>
    <row r="270" spans="1:3">
      <c r="A270" s="4" t="s">
        <v>218</v>
      </c>
      <c r="B270" s="4" t="s">
        <v>277</v>
      </c>
    </row>
    <row r="271" spans="1:3">
      <c r="A271" s="4" t="s">
        <v>220</v>
      </c>
      <c r="B271" s="4" t="s">
        <v>278</v>
      </c>
    </row>
    <row r="272" spans="1:3">
      <c r="A272" s="4" t="s">
        <v>222</v>
      </c>
      <c r="B272" s="7" t="n">
        <v>5040</v>
      </c>
      <c r="C272" s="6" t="n">
        <v>1317</v>
      </c>
    </row>
    <row r="273" spans="1:3">
      <c r="A273" s="4" t="s">
        <v>223</v>
      </c>
      <c r="B273" s="6" t="n">
        <v>44960</v>
      </c>
      <c r="C273" s="6" t="n">
        <v>48863</v>
      </c>
    </row>
    <row r="274" spans="1:3">
      <c r="A274" s="4" t="s">
        <v>224</v>
      </c>
      <c r="B274" s="6" t="n">
        <v>2817</v>
      </c>
      <c r="C274" s="6" t="n">
        <v>1317</v>
      </c>
    </row>
    <row r="275" spans="1:3">
      <c r="A275" s="4" t="s">
        <v>205</v>
      </c>
      <c r="B275" s="7" t="n">
        <v>63227</v>
      </c>
      <c r="C275" s="6" t="n">
        <v>54669</v>
      </c>
    </row>
    <row r="276" spans="1:3">
      <c r="A276" s="4" t="s">
        <v>279</v>
      </c>
    </row>
    <row r="277" spans="1:3">
      <c r="A277" s="4" t="s">
        <v>207</v>
      </c>
      <c r="B277" s="4" t="s">
        <v>280</v>
      </c>
    </row>
    <row r="278" spans="1:3">
      <c r="A278" s="4" t="s">
        <v>209</v>
      </c>
      <c r="B278" s="4" t="s">
        <v>210</v>
      </c>
    </row>
    <row r="279" spans="1:3">
      <c r="A279" s="4" t="s">
        <v>211</v>
      </c>
      <c r="B279" s="4" t="s">
        <v>212</v>
      </c>
    </row>
    <row r="280" spans="1:3">
      <c r="A280" s="4" t="s">
        <v>213</v>
      </c>
      <c r="B280" s="7" t="n">
        <v>53000</v>
      </c>
    </row>
    <row r="281" spans="1:3">
      <c r="A281" s="4" t="s">
        <v>214</v>
      </c>
      <c r="B281" s="4" t="s">
        <v>215</v>
      </c>
    </row>
    <row r="282" spans="1:3">
      <c r="A282" s="4" t="s">
        <v>216</v>
      </c>
      <c r="B282" s="4" t="s">
        <v>251</v>
      </c>
    </row>
    <row r="283" spans="1:3">
      <c r="A283" s="4" t="s">
        <v>218</v>
      </c>
      <c r="B283" s="4" t="s">
        <v>281</v>
      </c>
    </row>
    <row r="284" spans="1:3">
      <c r="A284" s="4" t="s">
        <v>220</v>
      </c>
      <c r="B284" s="4" t="s">
        <v>270</v>
      </c>
    </row>
    <row r="285" spans="1:3">
      <c r="A285" s="4" t="s">
        <v>222</v>
      </c>
      <c r="B285" s="7" t="n">
        <v>5097</v>
      </c>
      <c r="C285" s="6" t="n">
        <v>1078</v>
      </c>
    </row>
    <row r="286" spans="1:3">
      <c r="A286" s="4" t="s">
        <v>223</v>
      </c>
      <c r="B286" s="6" t="n">
        <v>47903</v>
      </c>
      <c r="C286" s="6" t="n">
        <v>51922</v>
      </c>
    </row>
    <row r="287" spans="1:3">
      <c r="A287" s="4" t="s">
        <v>224</v>
      </c>
      <c r="B287" s="6" t="n">
        <v>2668</v>
      </c>
      <c r="C287" s="6" t="n">
        <v>1078</v>
      </c>
    </row>
    <row r="288" spans="1:3">
      <c r="A288" s="4" t="s">
        <v>205</v>
      </c>
      <c r="B288" s="7" t="n">
        <v>64904</v>
      </c>
      <c r="C288" s="6" t="n">
        <v>55136</v>
      </c>
    </row>
    <row r="289" spans="1:3">
      <c r="A289" s="4" t="s">
        <v>282</v>
      </c>
    </row>
    <row r="290" spans="1:3">
      <c r="A290" s="4" t="s">
        <v>207</v>
      </c>
      <c r="B290" s="4" t="s">
        <v>283</v>
      </c>
    </row>
    <row r="291" spans="1:3">
      <c r="A291" s="4" t="s">
        <v>209</v>
      </c>
      <c r="B291" s="4" t="s">
        <v>210</v>
      </c>
    </row>
    <row r="292" spans="1:3">
      <c r="A292" s="4" t="s">
        <v>211</v>
      </c>
      <c r="B292" s="4" t="s">
        <v>212</v>
      </c>
    </row>
    <row r="293" spans="1:3">
      <c r="A293" s="4" t="s">
        <v>213</v>
      </c>
      <c r="B293" s="7" t="n">
        <v>175000</v>
      </c>
    </row>
    <row r="294" spans="1:3">
      <c r="A294" s="4" t="s">
        <v>214</v>
      </c>
      <c r="B294" s="4" t="s">
        <v>215</v>
      </c>
    </row>
    <row r="295" spans="1:3">
      <c r="A295" s="4" t="s">
        <v>216</v>
      </c>
      <c r="B295" s="4" t="s">
        <v>217</v>
      </c>
    </row>
    <row r="296" spans="1:3">
      <c r="A296" s="4" t="s">
        <v>218</v>
      </c>
      <c r="B296" s="4" t="s">
        <v>284</v>
      </c>
    </row>
    <row r="297" spans="1:3">
      <c r="A297" s="4" t="s">
        <v>220</v>
      </c>
      <c r="B297" s="4" t="s">
        <v>285</v>
      </c>
    </row>
    <row r="298" spans="1:3">
      <c r="A298" s="4" t="s">
        <v>222</v>
      </c>
      <c r="B298" s="7" t="n">
        <v>57052</v>
      </c>
      <c r="C298" s="6" t="n">
        <v>34136</v>
      </c>
    </row>
    <row r="299" spans="1:3">
      <c r="A299" s="4" t="s">
        <v>223</v>
      </c>
      <c r="B299" s="6" t="n">
        <v>117948</v>
      </c>
      <c r="C299" s="6" t="n">
        <v>140864</v>
      </c>
    </row>
    <row r="300" spans="1:3">
      <c r="A300" s="4" t="s">
        <v>224</v>
      </c>
      <c r="B300" s="6" t="n">
        <v>7243</v>
      </c>
      <c r="C300" s="6" t="n">
        <v>2868</v>
      </c>
    </row>
    <row r="301" spans="1:3">
      <c r="A301" s="4" t="s">
        <v>205</v>
      </c>
      <c r="B301" s="7" t="n">
        <v>179811</v>
      </c>
      <c r="C301" s="6" t="n">
        <v>158571</v>
      </c>
    </row>
    <row r="302" spans="1:3">
      <c r="A302" s="4" t="s">
        <v>286</v>
      </c>
    </row>
    <row r="303" spans="1:3">
      <c r="A303" s="4" t="s">
        <v>207</v>
      </c>
      <c r="B303" s="4" t="s">
        <v>287</v>
      </c>
    </row>
    <row r="304" spans="1:3">
      <c r="A304" s="4" t="s">
        <v>209</v>
      </c>
      <c r="B304" s="4" t="s">
        <v>210</v>
      </c>
    </row>
    <row r="305" spans="1:3">
      <c r="A305" s="4" t="s">
        <v>211</v>
      </c>
      <c r="B305" s="4" t="s">
        <v>212</v>
      </c>
    </row>
    <row r="306" spans="1:3">
      <c r="A306" s="4" t="s">
        <v>213</v>
      </c>
      <c r="B306" s="7" t="n">
        <v>105000</v>
      </c>
    </row>
    <row r="307" spans="1:3">
      <c r="A307" s="4" t="s">
        <v>214</v>
      </c>
      <c r="B307" s="4" t="s">
        <v>215</v>
      </c>
    </row>
    <row r="308" spans="1:3">
      <c r="A308" s="4" t="s">
        <v>216</v>
      </c>
      <c r="B308" s="4" t="s">
        <v>217</v>
      </c>
    </row>
    <row r="309" spans="1:3">
      <c r="A309" s="4" t="s">
        <v>218</v>
      </c>
      <c r="B309" s="4" t="s">
        <v>288</v>
      </c>
    </row>
    <row r="310" spans="1:3">
      <c r="A310" s="4" t="s">
        <v>220</v>
      </c>
      <c r="B310" s="4" t="s">
        <v>289</v>
      </c>
    </row>
    <row r="311" spans="1:3">
      <c r="A311" s="4" t="s">
        <v>222</v>
      </c>
      <c r="B311" s="7" t="n">
        <v>6777</v>
      </c>
      <c r="C311" s="6" t="n">
        <v>1517</v>
      </c>
    </row>
    <row r="312" spans="1:3">
      <c r="A312" s="4" t="s">
        <v>223</v>
      </c>
      <c r="B312" s="6" t="n">
        <v>98233</v>
      </c>
      <c r="C312" s="6" t="n">
        <v>103483</v>
      </c>
    </row>
    <row r="313" spans="1:3">
      <c r="A313" s="4" t="s">
        <v>224</v>
      </c>
      <c r="B313" s="6" t="n">
        <v>4142</v>
      </c>
      <c r="C313" s="6" t="n">
        <v>1517</v>
      </c>
    </row>
    <row r="314" spans="1:3">
      <c r="A314" s="4" t="s">
        <v>205</v>
      </c>
      <c r="B314" s="7" t="n">
        <v>129979</v>
      </c>
      <c r="C314" s="6" t="n">
        <v>113820</v>
      </c>
    </row>
    <row r="315" spans="1:3">
      <c r="A315" s="4" t="s">
        <v>290</v>
      </c>
    </row>
    <row r="316" spans="1:3">
      <c r="A316" s="4" t="s">
        <v>207</v>
      </c>
      <c r="B316" s="4" t="s">
        <v>291</v>
      </c>
    </row>
    <row r="317" spans="1:3">
      <c r="A317" s="4" t="s">
        <v>209</v>
      </c>
      <c r="B317" s="4" t="s">
        <v>210</v>
      </c>
    </row>
    <row r="318" spans="1:3">
      <c r="A318" s="4" t="s">
        <v>211</v>
      </c>
      <c r="B318" s="4" t="s">
        <v>212</v>
      </c>
    </row>
    <row r="319" spans="1:3">
      <c r="A319" s="4" t="s">
        <v>213</v>
      </c>
      <c r="B319" s="7" t="n">
        <v>105000</v>
      </c>
    </row>
    <row r="320" spans="1:3">
      <c r="A320" s="4" t="s">
        <v>214</v>
      </c>
      <c r="B320" s="4" t="s">
        <v>215</v>
      </c>
    </row>
    <row r="321" spans="1:3">
      <c r="A321" s="4" t="s">
        <v>216</v>
      </c>
      <c r="B321" s="4" t="s">
        <v>217</v>
      </c>
    </row>
    <row r="322" spans="1:3">
      <c r="A322" s="4" t="s">
        <v>218</v>
      </c>
      <c r="B322" s="4" t="s">
        <v>292</v>
      </c>
    </row>
    <row r="323" spans="1:3">
      <c r="A323" s="4" t="s">
        <v>222</v>
      </c>
      <c r="B323" s="7" t="n">
        <v>6453</v>
      </c>
      <c r="C323" s="6" t="n">
        <v>1400</v>
      </c>
    </row>
    <row r="324" spans="1:3">
      <c r="A324" s="4" t="s">
        <v>223</v>
      </c>
      <c r="B324" s="6" t="n">
        <v>98547</v>
      </c>
      <c r="C324" s="6" t="n">
        <v>103600</v>
      </c>
    </row>
    <row r="325" spans="1:3">
      <c r="A325" s="4" t="s">
        <v>224</v>
      </c>
      <c r="B325" s="6" t="n">
        <v>4025</v>
      </c>
      <c r="C325" s="6" t="n">
        <v>1400</v>
      </c>
    </row>
    <row r="326" spans="1:3">
      <c r="A326" s="4" t="s">
        <v>205</v>
      </c>
      <c r="B326" s="7" t="n">
        <v>130041</v>
      </c>
      <c r="C326" s="6" t="n">
        <v>113725</v>
      </c>
    </row>
    <row r="327" spans="1:3">
      <c r="A327" s="4" t="s">
        <v>293</v>
      </c>
    </row>
    <row r="328" spans="1:3">
      <c r="A328" s="4" t="s">
        <v>207</v>
      </c>
      <c r="B328" s="4" t="s">
        <v>294</v>
      </c>
    </row>
    <row r="329" spans="1:3">
      <c r="A329" s="4" t="s">
        <v>209</v>
      </c>
      <c r="B329" s="4" t="s">
        <v>210</v>
      </c>
    </row>
    <row r="330" spans="1:3">
      <c r="A330" s="4" t="s">
        <v>211</v>
      </c>
      <c r="B330" s="4" t="s">
        <v>212</v>
      </c>
    </row>
    <row r="331" spans="1:3">
      <c r="A331" s="4" t="s">
        <v>213</v>
      </c>
      <c r="B331" s="7" t="n">
        <v>35200</v>
      </c>
    </row>
    <row r="332" spans="1:3">
      <c r="A332" s="4" t="s">
        <v>214</v>
      </c>
      <c r="B332" s="4" t="s">
        <v>215</v>
      </c>
    </row>
    <row r="333" spans="1:3">
      <c r="A333" s="4" t="s">
        <v>216</v>
      </c>
      <c r="B333" s="4" t="s">
        <v>251</v>
      </c>
    </row>
    <row r="334" spans="1:3">
      <c r="A334" s="4" t="s">
        <v>218</v>
      </c>
      <c r="B334" s="4" t="s">
        <v>295</v>
      </c>
    </row>
    <row r="335" spans="1:3">
      <c r="A335" s="4" t="s">
        <v>222</v>
      </c>
      <c r="B335" s="7" t="n">
        <v>2600</v>
      </c>
      <c r="C335" s="6" t="n">
        <v>375</v>
      </c>
    </row>
    <row r="336" spans="1:3">
      <c r="A336" s="4" t="s">
        <v>223</v>
      </c>
      <c r="B336" s="6" t="n">
        <v>32600</v>
      </c>
      <c r="C336" s="6" t="n">
        <v>34825</v>
      </c>
    </row>
    <row r="337" spans="1:3">
      <c r="A337" s="4" t="s">
        <v>224</v>
      </c>
      <c r="B337" s="6" t="n">
        <v>1431</v>
      </c>
      <c r="C337" s="6" t="n">
        <v>375</v>
      </c>
    </row>
    <row r="338" spans="1:3">
      <c r="A338" s="4" t="s">
        <v>205</v>
      </c>
      <c r="B338" s="7" t="n">
        <v>40573</v>
      </c>
      <c r="C338" s="6" t="n">
        <v>35083</v>
      </c>
    </row>
    <row r="339" spans="1:3">
      <c r="A339" s="4" t="s">
        <v>296</v>
      </c>
    </row>
    <row r="340" spans="1:3">
      <c r="A340" s="4" t="s">
        <v>207</v>
      </c>
      <c r="B340" s="4" t="s">
        <v>294</v>
      </c>
    </row>
    <row r="341" spans="1:3">
      <c r="A341" s="4" t="s">
        <v>209</v>
      </c>
      <c r="B341" s="4" t="s">
        <v>210</v>
      </c>
    </row>
    <row r="342" spans="1:3">
      <c r="A342" s="4" t="s">
        <v>211</v>
      </c>
      <c r="B342" s="4" t="s">
        <v>212</v>
      </c>
    </row>
    <row r="343" spans="1:3">
      <c r="A343" s="4" t="s">
        <v>213</v>
      </c>
      <c r="B343" s="7" t="n">
        <v>35200</v>
      </c>
    </row>
    <row r="344" spans="1:3">
      <c r="A344" s="4" t="s">
        <v>214</v>
      </c>
      <c r="B344" s="4" t="s">
        <v>215</v>
      </c>
    </row>
    <row r="345" spans="1:3">
      <c r="A345" s="4" t="s">
        <v>216</v>
      </c>
      <c r="B345" s="4" t="s">
        <v>251</v>
      </c>
    </row>
    <row r="346" spans="1:3">
      <c r="A346" s="4" t="s">
        <v>218</v>
      </c>
      <c r="B346" s="4" t="s">
        <v>295</v>
      </c>
    </row>
    <row r="347" spans="1:3">
      <c r="A347" s="4" t="s">
        <v>220</v>
      </c>
      <c r="B347" s="4" t="s">
        <v>297</v>
      </c>
    </row>
    <row r="348" spans="1:3">
      <c r="A348" s="4" t="s">
        <v>222</v>
      </c>
      <c r="B348" s="7" t="n">
        <v>11820</v>
      </c>
      <c r="C348" s="6" t="n">
        <v>5869</v>
      </c>
    </row>
    <row r="349" spans="1:3">
      <c r="A349" s="4" t="s">
        <v>223</v>
      </c>
      <c r="B349" s="6" t="n">
        <v>23380</v>
      </c>
      <c r="C349" s="6" t="n">
        <v>29331</v>
      </c>
    </row>
    <row r="350" spans="1:3">
      <c r="A350" s="4" t="s">
        <v>224</v>
      </c>
      <c r="B350" s="6" t="n">
        <v>1431</v>
      </c>
      <c r="C350" s="6" t="n">
        <v>375</v>
      </c>
    </row>
    <row r="351" spans="1:3">
      <c r="A351" s="4" t="s">
        <v>205</v>
      </c>
      <c r="B351" s="7" t="n">
        <v>35034</v>
      </c>
      <c r="C351" s="6" t="n">
        <v>30617</v>
      </c>
    </row>
    <row r="352" spans="1:3">
      <c r="A352" s="4" t="s">
        <v>298</v>
      </c>
    </row>
    <row r="353" spans="1:3">
      <c r="A353" s="4" t="s">
        <v>207</v>
      </c>
      <c r="B353" s="4" t="s">
        <v>294</v>
      </c>
    </row>
    <row r="354" spans="1:3">
      <c r="A354" s="4" t="s">
        <v>209</v>
      </c>
      <c r="B354" s="4" t="s">
        <v>210</v>
      </c>
    </row>
    <row r="355" spans="1:3">
      <c r="A355" s="4" t="s">
        <v>211</v>
      </c>
      <c r="B355" s="4" t="s">
        <v>212</v>
      </c>
    </row>
    <row r="356" spans="1:3">
      <c r="A356" s="4" t="s">
        <v>213</v>
      </c>
      <c r="B356" s="7" t="n">
        <v>110000</v>
      </c>
    </row>
    <row r="357" spans="1:3">
      <c r="A357" s="4" t="s">
        <v>214</v>
      </c>
      <c r="B357" s="4" t="s">
        <v>215</v>
      </c>
    </row>
    <row r="358" spans="1:3">
      <c r="A358" s="4" t="s">
        <v>216</v>
      </c>
      <c r="B358" s="4" t="s">
        <v>217</v>
      </c>
    </row>
    <row r="359" spans="1:3">
      <c r="A359" s="4" t="s">
        <v>218</v>
      </c>
      <c r="B359" s="4" t="s">
        <v>299</v>
      </c>
    </row>
    <row r="360" spans="1:3">
      <c r="A360" s="4" t="s">
        <v>220</v>
      </c>
      <c r="B360" s="4" t="s">
        <v>300</v>
      </c>
    </row>
    <row r="361" spans="1:3">
      <c r="A361" s="4" t="s">
        <v>222</v>
      </c>
      <c r="B361" s="7" t="n">
        <v>5355</v>
      </c>
      <c r="C361" s="6" t="n">
        <v>978</v>
      </c>
    </row>
    <row r="362" spans="1:3">
      <c r="A362" s="4" t="s">
        <v>223</v>
      </c>
      <c r="B362" s="6" t="n">
        <v>104645</v>
      </c>
      <c r="C362" s="6" t="n">
        <v>109022</v>
      </c>
    </row>
    <row r="363" spans="1:3">
      <c r="A363" s="4" t="s">
        <v>224</v>
      </c>
      <c r="B363" s="6" t="n">
        <v>3728</v>
      </c>
      <c r="C363" s="6" t="n">
        <v>978</v>
      </c>
    </row>
    <row r="364" spans="1:3">
      <c r="A364" s="4" t="s">
        <v>205</v>
      </c>
      <c r="B364" s="7" t="n">
        <v>136853</v>
      </c>
      <c r="C364" s="6" t="n">
        <v>121624</v>
      </c>
    </row>
    <row r="365" spans="1:3">
      <c r="A365" s="4" t="s">
        <v>301</v>
      </c>
    </row>
    <row r="366" spans="1:3">
      <c r="A366" s="4" t="s">
        <v>207</v>
      </c>
      <c r="B366" s="4" t="s">
        <v>302</v>
      </c>
    </row>
    <row r="367" spans="1:3">
      <c r="A367" s="4" t="s">
        <v>209</v>
      </c>
      <c r="B367" s="4" t="s">
        <v>210</v>
      </c>
    </row>
    <row r="368" spans="1:3">
      <c r="A368" s="4" t="s">
        <v>211</v>
      </c>
      <c r="B368" s="4" t="s">
        <v>212</v>
      </c>
    </row>
    <row r="369" spans="1:3">
      <c r="A369" s="4" t="s">
        <v>213</v>
      </c>
      <c r="B369" s="7" t="n">
        <v>175000</v>
      </c>
    </row>
    <row r="370" spans="1:3">
      <c r="A370" s="4" t="s">
        <v>214</v>
      </c>
      <c r="B370" s="4" t="s">
        <v>215</v>
      </c>
    </row>
    <row r="371" spans="1:3">
      <c r="A371" s="4" t="s">
        <v>216</v>
      </c>
      <c r="B371" s="4" t="s">
        <v>217</v>
      </c>
    </row>
    <row r="372" spans="1:3">
      <c r="A372" s="4" t="s">
        <v>218</v>
      </c>
      <c r="B372" s="4" t="s">
        <v>303</v>
      </c>
    </row>
    <row r="373" spans="1:3">
      <c r="A373" s="4" t="s">
        <v>220</v>
      </c>
      <c r="B373" s="4" t="s">
        <v>304</v>
      </c>
    </row>
    <row r="374" spans="1:3">
      <c r="A374" s="4" t="s">
        <v>222</v>
      </c>
      <c r="B374" s="7" t="n">
        <v>5250</v>
      </c>
      <c r="C374" s="6" t="n">
        <v>0</v>
      </c>
    </row>
    <row r="375" spans="1:3">
      <c r="A375" s="4" t="s">
        <v>223</v>
      </c>
      <c r="B375" s="6" t="n">
        <v>169750</v>
      </c>
      <c r="C375" s="6" t="n">
        <v>0</v>
      </c>
    </row>
    <row r="376" spans="1:3">
      <c r="A376" s="4" t="s">
        <v>224</v>
      </c>
      <c r="B376" s="6" t="n">
        <v>4292</v>
      </c>
      <c r="C376" s="6" t="n">
        <v>0</v>
      </c>
    </row>
    <row r="377" spans="1:3">
      <c r="A377" s="4" t="s">
        <v>205</v>
      </c>
      <c r="B377" s="7" t="n">
        <v>214595</v>
      </c>
      <c r="C377" s="6" t="n">
        <v>0</v>
      </c>
    </row>
    <row r="378" spans="1:3">
      <c r="A378" s="4" t="s">
        <v>305</v>
      </c>
    </row>
    <row r="379" spans="1:3">
      <c r="A379" s="4" t="s">
        <v>207</v>
      </c>
      <c r="B379" s="4" t="s">
        <v>306</v>
      </c>
    </row>
    <row r="380" spans="1:3">
      <c r="A380" s="4" t="s">
        <v>209</v>
      </c>
      <c r="B380" s="4" t="s">
        <v>210</v>
      </c>
    </row>
    <row r="381" spans="1:3">
      <c r="A381" s="4" t="s">
        <v>211</v>
      </c>
      <c r="B381" s="4" t="s">
        <v>212</v>
      </c>
    </row>
    <row r="382" spans="1:3">
      <c r="A382" s="4" t="s">
        <v>213</v>
      </c>
      <c r="B382" s="7" t="n">
        <v>150000</v>
      </c>
    </row>
    <row r="383" spans="1:3">
      <c r="A383" s="4" t="s">
        <v>214</v>
      </c>
      <c r="B383" s="4" t="s">
        <v>215</v>
      </c>
    </row>
    <row r="384" spans="1:3">
      <c r="A384" s="4" t="s">
        <v>216</v>
      </c>
      <c r="B384" s="4" t="s">
        <v>217</v>
      </c>
    </row>
    <row r="385" spans="1:3">
      <c r="A385" s="4" t="s">
        <v>218</v>
      </c>
      <c r="B385" s="4" t="s">
        <v>307</v>
      </c>
    </row>
    <row r="386" spans="1:3">
      <c r="A386" s="4" t="s">
        <v>220</v>
      </c>
      <c r="B386" s="4" t="s">
        <v>308</v>
      </c>
    </row>
    <row r="387" spans="1:3">
      <c r="A387" s="4" t="s">
        <v>222</v>
      </c>
      <c r="B387" s="7" t="n">
        <v>4819</v>
      </c>
      <c r="C387" s="6" t="n">
        <v>92</v>
      </c>
    </row>
    <row r="388" spans="1:3">
      <c r="A388" s="4" t="s">
        <v>223</v>
      </c>
      <c r="B388" s="6" t="n">
        <v>145181</v>
      </c>
      <c r="C388" s="6" t="n">
        <v>54908</v>
      </c>
    </row>
    <row r="389" spans="1:3">
      <c r="A389" s="4" t="s">
        <v>224</v>
      </c>
      <c r="B389" s="6" t="n">
        <v>4292</v>
      </c>
      <c r="C389" s="6" t="n">
        <v>542</v>
      </c>
    </row>
    <row r="390" spans="1:3">
      <c r="A390" s="4" t="s">
        <v>205</v>
      </c>
      <c r="B390" s="7" t="n">
        <v>161627</v>
      </c>
      <c r="C390" s="6" t="n">
        <v>152239</v>
      </c>
    </row>
    <row r="391" spans="1:3">
      <c r="A391" s="4" t="s">
        <v>309</v>
      </c>
    </row>
    <row r="392" spans="1:3">
      <c r="A392" s="4" t="s">
        <v>207</v>
      </c>
      <c r="B392" s="4" t="s">
        <v>310</v>
      </c>
    </row>
    <row r="393" spans="1:3">
      <c r="A393" s="4" t="s">
        <v>209</v>
      </c>
      <c r="B393" s="4" t="s">
        <v>210</v>
      </c>
    </row>
    <row r="394" spans="1:3">
      <c r="A394" s="4" t="s">
        <v>211</v>
      </c>
      <c r="B394" s="4" t="s">
        <v>311</v>
      </c>
    </row>
    <row r="395" spans="1:3">
      <c r="A395" s="4" t="s">
        <v>213</v>
      </c>
      <c r="B395" s="7" t="n">
        <v>55000</v>
      </c>
    </row>
    <row r="396" spans="1:3">
      <c r="A396" s="4" t="s">
        <v>214</v>
      </c>
      <c r="B396" s="4" t="s">
        <v>215</v>
      </c>
    </row>
    <row r="397" spans="1:3">
      <c r="A397" s="4" t="s">
        <v>216</v>
      </c>
      <c r="B397" s="4" t="s">
        <v>217</v>
      </c>
    </row>
    <row r="398" spans="1:3">
      <c r="A398" s="4" t="s">
        <v>218</v>
      </c>
      <c r="B398" s="4" t="s">
        <v>312</v>
      </c>
    </row>
    <row r="399" spans="1:3">
      <c r="A399" s="4" t="s">
        <v>220</v>
      </c>
      <c r="B399" s="4" t="s">
        <v>313</v>
      </c>
    </row>
    <row r="400" spans="1:3">
      <c r="A400" s="4" t="s">
        <v>222</v>
      </c>
      <c r="B400" s="7" t="n">
        <v>1633</v>
      </c>
      <c r="C400" s="6" t="n">
        <v>96</v>
      </c>
    </row>
    <row r="401" spans="1:3">
      <c r="A401" s="4" t="s">
        <v>223</v>
      </c>
      <c r="B401" s="6" t="n">
        <v>53367</v>
      </c>
      <c r="C401" s="6" t="n">
        <v>54908</v>
      </c>
    </row>
    <row r="402" spans="1:3">
      <c r="A402" s="4" t="s">
        <v>224</v>
      </c>
      <c r="B402" s="6" t="n">
        <v>1467</v>
      </c>
      <c r="C402" s="6" t="n">
        <v>96</v>
      </c>
    </row>
    <row r="403" spans="1:3">
      <c r="A403" s="4" t="s">
        <v>205</v>
      </c>
      <c r="B403" s="7" t="n">
        <v>71384</v>
      </c>
      <c r="C403" s="6" t="n">
        <v>59287</v>
      </c>
    </row>
    <row r="404" spans="1:3">
      <c r="A404" s="4" t="s">
        <v>314</v>
      </c>
    </row>
    <row r="405" spans="1:3">
      <c r="A405" s="4" t="s">
        <v>207</v>
      </c>
      <c r="B405" s="4" t="s">
        <v>315</v>
      </c>
    </row>
    <row r="406" spans="1:3">
      <c r="A406" s="4" t="s">
        <v>209</v>
      </c>
      <c r="B406" s="4" t="s">
        <v>210</v>
      </c>
    </row>
    <row r="407" spans="1:3">
      <c r="A407" s="4" t="s">
        <v>211</v>
      </c>
      <c r="B407" s="4" t="s">
        <v>212</v>
      </c>
    </row>
    <row r="408" spans="1:3">
      <c r="A408" s="4" t="s">
        <v>213</v>
      </c>
      <c r="B408" s="7" t="n">
        <v>48000</v>
      </c>
    </row>
    <row r="409" spans="1:3">
      <c r="A409" s="4" t="s">
        <v>214</v>
      </c>
      <c r="B409" s="4" t="s">
        <v>215</v>
      </c>
    </row>
    <row r="410" spans="1:3">
      <c r="A410" s="4" t="s">
        <v>216</v>
      </c>
      <c r="B410" s="4" t="s">
        <v>251</v>
      </c>
    </row>
    <row r="411" spans="1:3">
      <c r="A411" s="4" t="s">
        <v>218</v>
      </c>
      <c r="B411" s="4" t="s">
        <v>312</v>
      </c>
    </row>
    <row r="412" spans="1:3">
      <c r="A412" s="4" t="s">
        <v>220</v>
      </c>
      <c r="B412" s="4" t="s">
        <v>316</v>
      </c>
    </row>
    <row r="413" spans="1:3">
      <c r="A413" s="4" t="s">
        <v>222</v>
      </c>
      <c r="B413" s="7" t="n">
        <v>1702</v>
      </c>
      <c r="C413" s="6" t="n">
        <v>96</v>
      </c>
    </row>
    <row r="414" spans="1:3">
      <c r="A414" s="4" t="s">
        <v>223</v>
      </c>
      <c r="B414" s="6" t="n">
        <v>46298</v>
      </c>
      <c r="C414" s="6" t="n">
        <v>47904</v>
      </c>
    </row>
    <row r="415" spans="1:3">
      <c r="A415" s="4" t="s">
        <v>224</v>
      </c>
      <c r="B415" s="6" t="n">
        <v>1536</v>
      </c>
      <c r="C415" s="6" t="n">
        <v>96</v>
      </c>
    </row>
    <row r="416" spans="1:3">
      <c r="A416" s="4" t="s">
        <v>205</v>
      </c>
      <c r="B416" s="7" t="n">
        <v>61748</v>
      </c>
      <c r="C416" s="6" t="n">
        <v>56217</v>
      </c>
    </row>
    <row r="417" spans="1:3">
      <c r="A417" s="4" t="s">
        <v>317</v>
      </c>
    </row>
    <row r="418" spans="1:3">
      <c r="A418" s="4" t="s">
        <v>207</v>
      </c>
      <c r="B418" s="4" t="s">
        <v>318</v>
      </c>
    </row>
    <row r="419" spans="1:3">
      <c r="A419" s="4" t="s">
        <v>209</v>
      </c>
      <c r="B419" s="4" t="s">
        <v>210</v>
      </c>
    </row>
    <row r="420" spans="1:3">
      <c r="A420" s="4" t="s">
        <v>211</v>
      </c>
      <c r="B420" s="4" t="s">
        <v>212</v>
      </c>
    </row>
    <row r="421" spans="1:3">
      <c r="A421" s="4" t="s">
        <v>213</v>
      </c>
      <c r="B421" s="7" t="n">
        <v>52000</v>
      </c>
    </row>
    <row r="422" spans="1:3">
      <c r="A422" s="4" t="s">
        <v>214</v>
      </c>
      <c r="B422" s="4" t="s">
        <v>215</v>
      </c>
    </row>
    <row r="423" spans="1:3">
      <c r="A423" s="4" t="s">
        <v>216</v>
      </c>
      <c r="B423" s="4" t="s">
        <v>217</v>
      </c>
    </row>
    <row r="424" spans="1:3">
      <c r="A424" s="4" t="s">
        <v>218</v>
      </c>
      <c r="B424" s="4" t="s">
        <v>319</v>
      </c>
    </row>
    <row r="425" spans="1:3">
      <c r="A425" s="4" t="s">
        <v>220</v>
      </c>
      <c r="B425" s="4" t="s">
        <v>320</v>
      </c>
    </row>
    <row r="426" spans="1:3">
      <c r="A426" s="4" t="s">
        <v>222</v>
      </c>
      <c r="B426" s="7" t="n">
        <v>1098</v>
      </c>
      <c r="C426" s="6" t="n">
        <v>0</v>
      </c>
    </row>
    <row r="427" spans="1:3">
      <c r="A427" s="4" t="s">
        <v>223</v>
      </c>
      <c r="B427" s="6" t="n">
        <v>50902</v>
      </c>
      <c r="C427" s="6" t="n">
        <v>0</v>
      </c>
    </row>
    <row r="428" spans="1:3">
      <c r="A428" s="4" t="s">
        <v>224</v>
      </c>
      <c r="B428" s="6" t="n">
        <v>1098</v>
      </c>
      <c r="C428" s="6" t="n">
        <v>0</v>
      </c>
    </row>
    <row r="429" spans="1:3">
      <c r="A429" s="4" t="s">
        <v>205</v>
      </c>
      <c r="B429" s="7" t="n">
        <v>65662</v>
      </c>
      <c r="C429" s="6" t="n">
        <v>0</v>
      </c>
    </row>
    <row r="430" spans="1:3">
      <c r="A430" s="4" t="s">
        <v>321</v>
      </c>
    </row>
    <row r="431" spans="1:3">
      <c r="A431" s="4" t="s">
        <v>207</v>
      </c>
      <c r="B431" s="4" t="s">
        <v>318</v>
      </c>
    </row>
    <row r="432" spans="1:3">
      <c r="A432" s="4" t="s">
        <v>209</v>
      </c>
      <c r="B432" s="4" t="s">
        <v>210</v>
      </c>
    </row>
    <row r="433" spans="1:3">
      <c r="A433" s="4" t="s">
        <v>211</v>
      </c>
      <c r="B433" s="4" t="s">
        <v>212</v>
      </c>
    </row>
    <row r="434" spans="1:3">
      <c r="A434" s="4" t="s">
        <v>213</v>
      </c>
      <c r="B434" s="7" t="n">
        <v>29150</v>
      </c>
    </row>
    <row r="435" spans="1:3">
      <c r="A435" s="4" t="s">
        <v>214</v>
      </c>
      <c r="B435" s="4" t="s">
        <v>215</v>
      </c>
    </row>
    <row r="436" spans="1:3">
      <c r="A436" s="4" t="s">
        <v>216</v>
      </c>
      <c r="B436" s="4" t="s">
        <v>251</v>
      </c>
    </row>
    <row r="437" spans="1:3">
      <c r="A437" s="4" t="s">
        <v>218</v>
      </c>
      <c r="B437" s="4" t="s">
        <v>319</v>
      </c>
    </row>
    <row r="438" spans="1:3">
      <c r="A438" s="4" t="s">
        <v>222</v>
      </c>
      <c r="B438" s="7" t="n">
        <v>738</v>
      </c>
      <c r="C438" s="6" t="n">
        <v>0</v>
      </c>
    </row>
    <row r="439" spans="1:3">
      <c r="A439" s="4" t="s">
        <v>223</v>
      </c>
      <c r="B439" s="6" t="n">
        <v>28412</v>
      </c>
      <c r="C439" s="6" t="n">
        <v>0</v>
      </c>
    </row>
    <row r="440" spans="1:3">
      <c r="A440" s="4" t="s">
        <v>224</v>
      </c>
      <c r="B440" s="6" t="n">
        <v>738</v>
      </c>
      <c r="C440" s="6" t="n">
        <v>0</v>
      </c>
    </row>
    <row r="441" spans="1:3">
      <c r="A441" s="4" t="s">
        <v>205</v>
      </c>
      <c r="B441" s="7" t="n">
        <v>40904</v>
      </c>
      <c r="C441" s="6" t="n">
        <v>0</v>
      </c>
    </row>
    <row r="442" spans="1:3">
      <c r="A442" s="4" t="s">
        <v>322</v>
      </c>
    </row>
    <row r="443" spans="1:3">
      <c r="A443" s="4" t="s">
        <v>207</v>
      </c>
      <c r="B443" s="4" t="s">
        <v>318</v>
      </c>
    </row>
    <row r="444" spans="1:3">
      <c r="A444" s="4" t="s">
        <v>209</v>
      </c>
      <c r="B444" s="4" t="s">
        <v>210</v>
      </c>
    </row>
    <row r="445" spans="1:3">
      <c r="A445" s="4" t="s">
        <v>211</v>
      </c>
      <c r="B445" s="4" t="s">
        <v>212</v>
      </c>
    </row>
    <row r="446" spans="1:3">
      <c r="A446" s="4" t="s">
        <v>213</v>
      </c>
      <c r="B446" s="7" t="n">
        <v>29150</v>
      </c>
    </row>
    <row r="447" spans="1:3">
      <c r="A447" s="4" t="s">
        <v>214</v>
      </c>
      <c r="B447" s="4" t="s">
        <v>215</v>
      </c>
    </row>
    <row r="448" spans="1:3">
      <c r="A448" s="4" t="s">
        <v>216</v>
      </c>
      <c r="B448" s="4" t="s">
        <v>251</v>
      </c>
    </row>
    <row r="449" spans="1:3">
      <c r="A449" s="4" t="s">
        <v>218</v>
      </c>
      <c r="B449" s="4" t="s">
        <v>319</v>
      </c>
    </row>
    <row r="450" spans="1:3">
      <c r="A450" s="4" t="s">
        <v>220</v>
      </c>
      <c r="B450" s="4" t="s">
        <v>323</v>
      </c>
    </row>
    <row r="451" spans="1:3">
      <c r="A451" s="4" t="s">
        <v>222</v>
      </c>
      <c r="B451" s="7" t="n">
        <v>738</v>
      </c>
      <c r="C451" s="6" t="n">
        <v>0</v>
      </c>
    </row>
    <row r="452" spans="1:3">
      <c r="A452" s="4" t="s">
        <v>223</v>
      </c>
      <c r="B452" s="6" t="n">
        <v>28412</v>
      </c>
      <c r="C452" s="6" t="n">
        <v>0</v>
      </c>
    </row>
    <row r="453" spans="1:3">
      <c r="A453" s="4" t="s">
        <v>224</v>
      </c>
      <c r="B453" s="6" t="n">
        <v>738</v>
      </c>
      <c r="C453" s="6" t="n">
        <v>0</v>
      </c>
    </row>
    <row r="454" spans="1:3">
      <c r="A454" s="4" t="s">
        <v>205</v>
      </c>
      <c r="B454" s="7" t="n">
        <v>40904</v>
      </c>
      <c r="C454" s="6" t="n">
        <v>0</v>
      </c>
    </row>
    <row r="455" spans="1:3">
      <c r="A455" s="4" t="s">
        <v>324</v>
      </c>
    </row>
    <row r="456" spans="1:3">
      <c r="A456" s="4" t="s">
        <v>207</v>
      </c>
      <c r="B456" s="4" t="s">
        <v>325</v>
      </c>
    </row>
    <row r="457" spans="1:3">
      <c r="A457" s="4" t="s">
        <v>209</v>
      </c>
      <c r="B457" s="4" t="s">
        <v>210</v>
      </c>
    </row>
    <row r="458" spans="1:3">
      <c r="A458" s="4" t="s">
        <v>211</v>
      </c>
      <c r="B458" s="4" t="s">
        <v>212</v>
      </c>
    </row>
    <row r="459" spans="1:3">
      <c r="A459" s="4" t="s">
        <v>213</v>
      </c>
      <c r="B459" s="7" t="n">
        <v>43000</v>
      </c>
    </row>
    <row r="460" spans="1:3">
      <c r="A460" s="4" t="s">
        <v>214</v>
      </c>
      <c r="B460" s="4" t="s">
        <v>215</v>
      </c>
    </row>
    <row r="461" spans="1:3">
      <c r="A461" s="4" t="s">
        <v>216</v>
      </c>
      <c r="B461" s="4" t="s">
        <v>251</v>
      </c>
    </row>
    <row r="462" spans="1:3">
      <c r="A462" s="4" t="s">
        <v>218</v>
      </c>
      <c r="B462" s="4" t="s">
        <v>326</v>
      </c>
    </row>
    <row r="463" spans="1:3">
      <c r="A463" s="4" t="s">
        <v>220</v>
      </c>
      <c r="B463" s="4" t="s">
        <v>327</v>
      </c>
    </row>
    <row r="464" spans="1:3">
      <c r="A464" s="4" t="s">
        <v>222</v>
      </c>
      <c r="B464" s="7" t="n">
        <v>860</v>
      </c>
      <c r="C464" s="6" t="n">
        <v>0</v>
      </c>
    </row>
    <row r="465" spans="1:3">
      <c r="A465" s="4" t="s">
        <v>223</v>
      </c>
      <c r="B465" s="6" t="n">
        <v>42140</v>
      </c>
      <c r="C465" s="6" t="n">
        <v>0</v>
      </c>
    </row>
    <row r="466" spans="1:3">
      <c r="A466" s="4" t="s">
        <v>224</v>
      </c>
      <c r="B466" s="6" t="n">
        <v>860</v>
      </c>
      <c r="C466" s="6" t="n">
        <v>0</v>
      </c>
    </row>
    <row r="467" spans="1:3">
      <c r="A467" s="4" t="s">
        <v>205</v>
      </c>
      <c r="B467" s="7" t="n">
        <v>60302</v>
      </c>
      <c r="C467" s="6" t="n">
        <v>0</v>
      </c>
    </row>
    <row r="468" spans="1:3">
      <c r="A468" s="4" t="s">
        <v>328</v>
      </c>
    </row>
    <row r="469" spans="1:3">
      <c r="A469" s="4" t="s">
        <v>207</v>
      </c>
      <c r="B469" s="4" t="s">
        <v>329</v>
      </c>
    </row>
    <row r="470" spans="1:3">
      <c r="A470" s="4" t="s">
        <v>209</v>
      </c>
      <c r="B470" s="4" t="s">
        <v>210</v>
      </c>
    </row>
    <row r="471" spans="1:3">
      <c r="A471" s="4" t="s">
        <v>211</v>
      </c>
      <c r="B471" s="4" t="s">
        <v>212</v>
      </c>
    </row>
    <row r="472" spans="1:3">
      <c r="A472" s="4" t="s">
        <v>213</v>
      </c>
      <c r="B472" s="7" t="n">
        <v>20000</v>
      </c>
    </row>
    <row r="473" spans="1:3">
      <c r="A473" s="4" t="s">
        <v>214</v>
      </c>
      <c r="B473" s="4" t="s">
        <v>215</v>
      </c>
    </row>
    <row r="474" spans="1:3">
      <c r="A474" s="4" t="s">
        <v>216</v>
      </c>
      <c r="B474" s="4" t="s">
        <v>217</v>
      </c>
    </row>
    <row r="475" spans="1:3">
      <c r="A475" s="4" t="s">
        <v>218</v>
      </c>
      <c r="B475" s="4" t="s">
        <v>330</v>
      </c>
    </row>
    <row r="476" spans="1:3">
      <c r="A476" s="4" t="s">
        <v>220</v>
      </c>
      <c r="B476" s="4" t="s">
        <v>331</v>
      </c>
    </row>
    <row r="477" spans="1:3">
      <c r="A477" s="4" t="s">
        <v>222</v>
      </c>
      <c r="B477" s="7" t="n">
        <v>333</v>
      </c>
      <c r="C477" s="6" t="n">
        <v>0</v>
      </c>
    </row>
    <row r="478" spans="1:3">
      <c r="A478" s="4" t="s">
        <v>223</v>
      </c>
      <c r="B478" s="6" t="n">
        <v>19667</v>
      </c>
      <c r="C478" s="6" t="n">
        <v>0</v>
      </c>
    </row>
    <row r="479" spans="1:3">
      <c r="A479" s="4" t="s">
        <v>224</v>
      </c>
      <c r="B479" s="6" t="n">
        <v>333</v>
      </c>
      <c r="C479" s="6" t="n">
        <v>0</v>
      </c>
    </row>
    <row r="480" spans="1:3">
      <c r="A480" s="4" t="s">
        <v>205</v>
      </c>
      <c r="B480" s="7" t="n">
        <v>25780</v>
      </c>
      <c r="C480" s="6" t="n">
        <v>0</v>
      </c>
    </row>
    <row r="481" spans="1:3">
      <c r="A481" s="4" t="s">
        <v>332</v>
      </c>
    </row>
    <row r="482" spans="1:3">
      <c r="A482" s="4" t="s">
        <v>207</v>
      </c>
      <c r="B482" s="4" t="s">
        <v>333</v>
      </c>
    </row>
    <row r="483" spans="1:3">
      <c r="A483" s="4" t="s">
        <v>209</v>
      </c>
      <c r="B483" s="4" t="s">
        <v>210</v>
      </c>
    </row>
    <row r="484" spans="1:3">
      <c r="A484" s="4" t="s">
        <v>211</v>
      </c>
      <c r="B484" s="4" t="s">
        <v>212</v>
      </c>
    </row>
    <row r="485" spans="1:3">
      <c r="A485" s="4" t="s">
        <v>213</v>
      </c>
      <c r="B485" s="7" t="n">
        <v>113000</v>
      </c>
    </row>
    <row r="486" spans="1:3">
      <c r="A486" s="4" t="s">
        <v>214</v>
      </c>
      <c r="B486" s="4" t="s">
        <v>215</v>
      </c>
    </row>
    <row r="487" spans="1:3">
      <c r="A487" s="4" t="s">
        <v>216</v>
      </c>
      <c r="B487" s="4" t="s">
        <v>217</v>
      </c>
    </row>
    <row r="488" spans="1:3">
      <c r="A488" s="4" t="s">
        <v>218</v>
      </c>
      <c r="B488" s="4" t="s">
        <v>334</v>
      </c>
    </row>
    <row r="489" spans="1:3">
      <c r="A489" s="4" t="s">
        <v>220</v>
      </c>
      <c r="B489" s="4" t="s">
        <v>335</v>
      </c>
    </row>
    <row r="490" spans="1:3">
      <c r="A490" s="4" t="s">
        <v>222</v>
      </c>
      <c r="B490" s="7" t="n">
        <v>1789</v>
      </c>
      <c r="C490" s="6" t="n">
        <v>0</v>
      </c>
    </row>
    <row r="491" spans="1:3">
      <c r="A491" s="4" t="s">
        <v>223</v>
      </c>
      <c r="B491" s="6" t="n">
        <v>111211</v>
      </c>
      <c r="C491" s="6" t="n">
        <v>0</v>
      </c>
    </row>
    <row r="492" spans="1:3">
      <c r="A492" s="4" t="s">
        <v>224</v>
      </c>
      <c r="B492" s="6" t="n">
        <v>1789</v>
      </c>
      <c r="C492" s="6" t="n">
        <v>0</v>
      </c>
    </row>
    <row r="493" spans="1:3">
      <c r="A493" s="4" t="s">
        <v>205</v>
      </c>
      <c r="B493" s="7" t="n">
        <v>161195</v>
      </c>
      <c r="C493" s="6" t="n">
        <v>0</v>
      </c>
    </row>
    <row r="494" spans="1:3">
      <c r="A494" s="4" t="s">
        <v>336</v>
      </c>
    </row>
    <row r="495" spans="1:3">
      <c r="A495" s="4" t="s">
        <v>207</v>
      </c>
      <c r="B495" s="4" t="s">
        <v>337</v>
      </c>
    </row>
    <row r="496" spans="1:3">
      <c r="A496" s="4" t="s">
        <v>209</v>
      </c>
      <c r="B496" s="4" t="s">
        <v>210</v>
      </c>
    </row>
    <row r="497" spans="1:3">
      <c r="A497" s="4" t="s">
        <v>211</v>
      </c>
      <c r="B497" s="4" t="s">
        <v>212</v>
      </c>
    </row>
    <row r="498" spans="1:3">
      <c r="A498" s="4" t="s">
        <v>213</v>
      </c>
      <c r="B498" s="7" t="n">
        <v>46200</v>
      </c>
    </row>
    <row r="499" spans="1:3">
      <c r="A499" s="4" t="s">
        <v>214</v>
      </c>
      <c r="B499" s="4" t="s">
        <v>215</v>
      </c>
    </row>
    <row r="500" spans="1:3">
      <c r="A500" s="4" t="s">
        <v>216</v>
      </c>
      <c r="B500" s="4" t="s">
        <v>251</v>
      </c>
    </row>
    <row r="501" spans="1:3">
      <c r="A501" s="4" t="s">
        <v>218</v>
      </c>
      <c r="B501" s="4" t="s">
        <v>338</v>
      </c>
    </row>
    <row r="502" spans="1:3">
      <c r="A502" s="4" t="s">
        <v>220</v>
      </c>
      <c r="B502" s="4" t="s">
        <v>339</v>
      </c>
    </row>
    <row r="503" spans="1:3">
      <c r="A503" s="4" t="s">
        <v>222</v>
      </c>
      <c r="B503" s="7" t="n">
        <v>416</v>
      </c>
      <c r="C503" s="6" t="n">
        <v>0</v>
      </c>
    </row>
    <row r="504" spans="1:3">
      <c r="A504" s="4" t="s">
        <v>223</v>
      </c>
      <c r="B504" s="6" t="n">
        <v>45784</v>
      </c>
      <c r="C504" s="6" t="n">
        <v>0</v>
      </c>
    </row>
    <row r="505" spans="1:3">
      <c r="A505" s="4" t="s">
        <v>224</v>
      </c>
      <c r="B505" s="6" t="n">
        <v>416</v>
      </c>
      <c r="C505" s="6" t="n">
        <v>0</v>
      </c>
    </row>
    <row r="506" spans="1:3">
      <c r="A506" s="4" t="s">
        <v>205</v>
      </c>
      <c r="B506" s="7" t="n">
        <v>65220</v>
      </c>
      <c r="C506" s="6" t="n">
        <v>0</v>
      </c>
    </row>
    <row r="507" spans="1:3">
      <c r="A507" s="4" t="s">
        <v>340</v>
      </c>
    </row>
    <row r="508" spans="1:3">
      <c r="A508" s="4" t="s">
        <v>207</v>
      </c>
      <c r="B508" s="4" t="s">
        <v>341</v>
      </c>
    </row>
    <row r="509" spans="1:3">
      <c r="A509" s="4" t="s">
        <v>209</v>
      </c>
      <c r="B509" s="4" t="s">
        <v>210</v>
      </c>
    </row>
    <row r="510" spans="1:3">
      <c r="A510" s="4" t="s">
        <v>211</v>
      </c>
      <c r="B510" s="4" t="s">
        <v>212</v>
      </c>
    </row>
    <row r="511" spans="1:3">
      <c r="A511" s="4" t="s">
        <v>213</v>
      </c>
      <c r="B511" s="7" t="n">
        <v>47300</v>
      </c>
    </row>
    <row r="512" spans="1:3">
      <c r="A512" s="4" t="s">
        <v>214</v>
      </c>
      <c r="B512" s="4" t="s">
        <v>215</v>
      </c>
    </row>
    <row r="513" spans="1:3">
      <c r="A513" s="4" t="s">
        <v>216</v>
      </c>
      <c r="B513" s="4" t="s">
        <v>251</v>
      </c>
    </row>
    <row r="514" spans="1:3">
      <c r="A514" s="4" t="s">
        <v>218</v>
      </c>
      <c r="B514" s="4" t="s">
        <v>342</v>
      </c>
    </row>
    <row r="515" spans="1:3">
      <c r="A515" s="4" t="s">
        <v>220</v>
      </c>
      <c r="B515" s="4" t="s">
        <v>339</v>
      </c>
    </row>
    <row r="516" spans="1:3">
      <c r="A516" s="4" t="s">
        <v>222</v>
      </c>
      <c r="B516" s="7" t="n">
        <v>347</v>
      </c>
      <c r="C516" s="6" t="n">
        <v>0</v>
      </c>
    </row>
    <row r="517" spans="1:3">
      <c r="A517" s="4" t="s">
        <v>223</v>
      </c>
      <c r="B517" s="6" t="n">
        <v>46953</v>
      </c>
      <c r="C517" s="6" t="n">
        <v>0</v>
      </c>
    </row>
    <row r="518" spans="1:3">
      <c r="A518" s="4" t="s">
        <v>224</v>
      </c>
      <c r="B518" s="6" t="n">
        <v>347</v>
      </c>
      <c r="C518" s="6" t="n">
        <v>0</v>
      </c>
    </row>
    <row r="519" spans="1:3">
      <c r="A519" s="4" t="s">
        <v>205</v>
      </c>
      <c r="B519" s="7" t="n">
        <v>66725</v>
      </c>
      <c r="C519" s="6" t="n">
        <v>0</v>
      </c>
    </row>
    <row r="520" spans="1:3">
      <c r="A520" s="4" t="s">
        <v>343</v>
      </c>
    </row>
    <row r="521" spans="1:3">
      <c r="A521" s="4" t="s">
        <v>207</v>
      </c>
      <c r="B521" s="4" t="s">
        <v>344</v>
      </c>
    </row>
    <row r="522" spans="1:3">
      <c r="A522" s="4" t="s">
        <v>209</v>
      </c>
      <c r="B522" s="4" t="s">
        <v>210</v>
      </c>
    </row>
    <row r="523" spans="1:3">
      <c r="A523" s="4" t="s">
        <v>211</v>
      </c>
      <c r="B523" s="4" t="s">
        <v>212</v>
      </c>
    </row>
    <row r="524" spans="1:3">
      <c r="A524" s="4" t="s">
        <v>213</v>
      </c>
      <c r="B524" s="7" t="n">
        <v>43000</v>
      </c>
    </row>
    <row r="525" spans="1:3">
      <c r="A525" s="4" t="s">
        <v>214</v>
      </c>
      <c r="B525" s="4" t="s">
        <v>215</v>
      </c>
    </row>
    <row r="526" spans="1:3">
      <c r="A526" s="4" t="s">
        <v>216</v>
      </c>
      <c r="B526" s="4" t="s">
        <v>251</v>
      </c>
    </row>
    <row r="527" spans="1:3">
      <c r="A527" s="4" t="s">
        <v>218</v>
      </c>
      <c r="B527" s="4" t="s">
        <v>345</v>
      </c>
    </row>
    <row r="528" spans="1:3">
      <c r="A528" s="4" t="s">
        <v>220</v>
      </c>
      <c r="B528" s="4" t="s">
        <v>346</v>
      </c>
    </row>
    <row r="529" spans="1:3">
      <c r="A529" s="4" t="s">
        <v>222</v>
      </c>
      <c r="B529" s="7" t="n">
        <v>115</v>
      </c>
      <c r="C529" s="6" t="n">
        <v>0</v>
      </c>
    </row>
    <row r="530" spans="1:3">
      <c r="A530" s="4" t="s">
        <v>223</v>
      </c>
      <c r="B530" s="6" t="n">
        <v>42885</v>
      </c>
      <c r="C530" s="6" t="n">
        <v>0</v>
      </c>
    </row>
    <row r="531" spans="1:3">
      <c r="A531" s="4" t="s">
        <v>224</v>
      </c>
      <c r="B531" s="6" t="n">
        <v>115</v>
      </c>
      <c r="C531" s="6" t="n">
        <v>0</v>
      </c>
    </row>
    <row r="532" spans="1:3">
      <c r="A532" s="4" t="s">
        <v>205</v>
      </c>
      <c r="B532" s="7" t="n">
        <v>59740</v>
      </c>
      <c r="C532"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47</v>
      </c>
      <c r="B1" s="2" t="s">
        <v>90</v>
      </c>
    </row>
    <row r="2" spans="1:3">
      <c r="B2" s="2" t="s">
        <v>2</v>
      </c>
      <c r="C2" s="2" t="s">
        <v>55</v>
      </c>
    </row>
    <row r="3" spans="1:3">
      <c r="A3" s="4" t="s">
        <v>64</v>
      </c>
      <c r="B3" s="7" t="n">
        <v>393872</v>
      </c>
      <c r="C3" s="7" t="n">
        <v>458269</v>
      </c>
    </row>
    <row r="4" spans="1:3">
      <c r="A4" s="4" t="s">
        <v>348</v>
      </c>
    </row>
    <row r="5" spans="1:3">
      <c r="A5" s="4" t="s">
        <v>64</v>
      </c>
      <c r="B5" s="7" t="n">
        <v>120146</v>
      </c>
      <c r="C5" s="6" t="n">
        <v>120146</v>
      </c>
    </row>
    <row r="6" spans="1:3">
      <c r="A6" s="4" t="s">
        <v>209</v>
      </c>
      <c r="B6" s="4" t="s">
        <v>349</v>
      </c>
    </row>
    <row r="7" spans="1:3">
      <c r="A7" s="4" t="s">
        <v>350</v>
      </c>
      <c r="B7" s="4" t="s">
        <v>351</v>
      </c>
    </row>
    <row r="8" spans="1:3">
      <c r="A8" s="4" t="s">
        <v>214</v>
      </c>
      <c r="B8" s="4" t="s">
        <v>215</v>
      </c>
    </row>
    <row r="9" spans="1:3">
      <c r="A9" s="4" t="s">
        <v>216</v>
      </c>
      <c r="B9" s="4" t="s">
        <v>352</v>
      </c>
    </row>
    <row r="10" spans="1:3">
      <c r="A10" s="4" t="s">
        <v>353</v>
      </c>
      <c r="B10" s="4" t="s">
        <v>354</v>
      </c>
    </row>
    <row r="11" spans="1:3">
      <c r="A11" s="4" t="s">
        <v>355</v>
      </c>
    </row>
    <row r="12" spans="1:3">
      <c r="A12" s="4" t="s">
        <v>64</v>
      </c>
      <c r="B12" s="7" t="n">
        <v>85500</v>
      </c>
      <c r="C12" s="6" t="n">
        <v>85500</v>
      </c>
    </row>
    <row r="13" spans="1:3">
      <c r="A13" s="4" t="s">
        <v>209</v>
      </c>
      <c r="B13" s="4" t="s">
        <v>349</v>
      </c>
    </row>
    <row r="14" spans="1:3">
      <c r="A14" s="4" t="s">
        <v>350</v>
      </c>
      <c r="B14" s="4" t="s">
        <v>356</v>
      </c>
    </row>
    <row r="15" spans="1:3">
      <c r="A15" s="4" t="s">
        <v>214</v>
      </c>
      <c r="B15" s="4" t="s">
        <v>215</v>
      </c>
    </row>
    <row r="16" spans="1:3">
      <c r="A16" s="4" t="s">
        <v>216</v>
      </c>
      <c r="B16" s="4" t="s">
        <v>352</v>
      </c>
    </row>
    <row r="17" spans="1:3">
      <c r="A17" s="4" t="s">
        <v>353</v>
      </c>
      <c r="B17" s="4" t="s">
        <v>354</v>
      </c>
    </row>
    <row r="18" spans="1:3">
      <c r="A18" s="4" t="s">
        <v>357</v>
      </c>
    </row>
    <row r="19" spans="1:3">
      <c r="A19" s="4" t="s">
        <v>64</v>
      </c>
      <c r="B19" s="7" t="n">
        <v>157500</v>
      </c>
      <c r="C19" s="6" t="n">
        <v>221898</v>
      </c>
    </row>
    <row r="20" spans="1:3">
      <c r="A20" s="4" t="s">
        <v>209</v>
      </c>
      <c r="B20" s="4" t="s">
        <v>358</v>
      </c>
    </row>
    <row r="21" spans="1:3">
      <c r="A21" s="4" t="s">
        <v>350</v>
      </c>
      <c r="B21" s="4" t="s">
        <v>359</v>
      </c>
    </row>
    <row r="22" spans="1:3">
      <c r="A22" s="4" t="s">
        <v>214</v>
      </c>
      <c r="B22" s="4" t="s">
        <v>215</v>
      </c>
    </row>
    <row r="23" spans="1:3">
      <c r="A23" s="4" t="s">
        <v>216</v>
      </c>
      <c r="B23" s="4" t="s">
        <v>352</v>
      </c>
    </row>
    <row r="24" spans="1:3">
      <c r="A24" s="4" t="s">
        <v>353</v>
      </c>
      <c r="B24" s="4" t="s">
        <v>354</v>
      </c>
    </row>
    <row r="25" spans="1:3">
      <c r="A25" s="4" t="s">
        <v>360</v>
      </c>
    </row>
    <row r="26" spans="1:3">
      <c r="A26" s="4" t="s">
        <v>64</v>
      </c>
      <c r="B26" s="7" t="n">
        <v>30726</v>
      </c>
      <c r="C26" s="7" t="n">
        <v>30726</v>
      </c>
    </row>
    <row r="27" spans="1:3">
      <c r="A27" s="4" t="s">
        <v>209</v>
      </c>
      <c r="B27" s="4" t="s">
        <v>361</v>
      </c>
    </row>
    <row r="28" spans="1:3">
      <c r="A28" s="4" t="s">
        <v>350</v>
      </c>
      <c r="B28" s="4" t="s">
        <v>359</v>
      </c>
    </row>
    <row r="29" spans="1:3">
      <c r="A29" s="4" t="s">
        <v>214</v>
      </c>
      <c r="B29" s="4" t="s">
        <v>215</v>
      </c>
    </row>
    <row r="30" spans="1:3">
      <c r="A30" s="4" t="s">
        <v>216</v>
      </c>
      <c r="B30" s="4" t="s">
        <v>352</v>
      </c>
    </row>
    <row r="31" spans="1:3">
      <c r="A31" s="4" t="s">
        <v>353</v>
      </c>
      <c r="B31" s="4" t="s">
        <v>3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62</v>
      </c>
      <c r="B1" s="2" t="s">
        <v>90</v>
      </c>
    </row>
    <row r="2" spans="1:4">
      <c r="B2" s="2" t="s">
        <v>2</v>
      </c>
      <c r="C2" s="2" t="s">
        <v>91</v>
      </c>
      <c r="D2" s="2" t="s">
        <v>55</v>
      </c>
    </row>
    <row r="3" spans="1:4">
      <c r="A3" s="3" t="s">
        <v>3</v>
      </c>
    </row>
    <row r="4" spans="1:4">
      <c r="A4" s="4" t="s">
        <v>99</v>
      </c>
      <c r="B4" s="7" t="n">
        <v>-876960</v>
      </c>
      <c r="C4" s="7" t="n">
        <v>-708155</v>
      </c>
    </row>
    <row r="5" spans="1:4">
      <c r="A5" s="4" t="s">
        <v>65</v>
      </c>
      <c r="B5" s="7" t="n">
        <v>4240914</v>
      </c>
      <c r="D5" s="7" t="n">
        <v>34372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63</v>
      </c>
      <c r="B1" s="2" t="s">
        <v>90</v>
      </c>
      <c r="C1" s="2" t="s">
        <v>364</v>
      </c>
    </row>
    <row r="2" spans="1:3">
      <c r="B2" s="2" t="s">
        <v>2</v>
      </c>
      <c r="C2" s="2" t="s">
        <v>55</v>
      </c>
    </row>
    <row r="3" spans="1:3">
      <c r="A3" s="4" t="s">
        <v>365</v>
      </c>
      <c r="C3" s="10" t="n">
        <v>0.75</v>
      </c>
    </row>
    <row r="4" spans="1:3">
      <c r="A4" s="4" t="s">
        <v>366</v>
      </c>
      <c r="B4" s="10" t="n">
        <v>0.016</v>
      </c>
      <c r="C4" s="10" t="n">
        <v>0.0175</v>
      </c>
    </row>
    <row r="5" spans="1:3">
      <c r="A5" s="4" t="s">
        <v>367</v>
      </c>
      <c r="C5" s="4" t="s">
        <v>368</v>
      </c>
    </row>
    <row r="6" spans="1:3">
      <c r="A6" s="4" t="s">
        <v>369</v>
      </c>
    </row>
    <row r="7" spans="1:3">
      <c r="A7" s="4" t="s">
        <v>365</v>
      </c>
      <c r="B7" s="10" t="n">
        <v>1.11</v>
      </c>
    </row>
    <row r="8" spans="1:3">
      <c r="A8" s="4" t="s">
        <v>367</v>
      </c>
      <c r="B8" s="4" t="s">
        <v>370</v>
      </c>
    </row>
    <row r="9" spans="1:3">
      <c r="A9" s="4" t="s">
        <v>371</v>
      </c>
    </row>
    <row r="10" spans="1:3">
      <c r="A10" s="4" t="s">
        <v>365</v>
      </c>
      <c r="B10" s="6" t="n">
        <v>2</v>
      </c>
    </row>
    <row r="11" spans="1:3">
      <c r="A11" s="4" t="s">
        <v>367</v>
      </c>
      <c r="B11" s="4" t="s">
        <v>3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90</v>
      </c>
    </row>
    <row r="2" spans="1:2">
      <c r="B2" s="2" t="s">
        <v>373</v>
      </c>
    </row>
    <row r="3" spans="1:2">
      <c r="A3" s="3" t="s">
        <v>3</v>
      </c>
    </row>
    <row r="4" spans="1:2">
      <c r="A4" s="4" t="s">
        <v>374</v>
      </c>
      <c r="B4" s="7" t="n">
        <v>3437200</v>
      </c>
    </row>
    <row r="5" spans="1:2">
      <c r="A5" s="4" t="s">
        <v>375</v>
      </c>
      <c r="B5" s="6" t="n">
        <v>742753</v>
      </c>
    </row>
    <row r="6" spans="1:2">
      <c r="A6" s="4" t="s">
        <v>376</v>
      </c>
      <c r="B6" s="6" t="n">
        <v>-646588</v>
      </c>
    </row>
    <row r="7" spans="1:2">
      <c r="A7" s="4" t="s">
        <v>377</v>
      </c>
      <c r="B7" s="6" t="n">
        <v>707549</v>
      </c>
    </row>
    <row r="8" spans="1:2">
      <c r="A8" s="4" t="s">
        <v>378</v>
      </c>
      <c r="B8" s="7" t="n">
        <v>42409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79</v>
      </c>
      <c r="B1" s="2" t="s">
        <v>90</v>
      </c>
    </row>
    <row r="2" spans="1:3">
      <c r="B2" s="2" t="s">
        <v>2</v>
      </c>
      <c r="C2" s="2" t="s">
        <v>55</v>
      </c>
    </row>
    <row r="3" spans="1:3">
      <c r="A3" s="4" t="s">
        <v>85</v>
      </c>
      <c r="B3" s="6" t="n">
        <v>1200000000</v>
      </c>
      <c r="C3" s="6" t="n">
        <v>1200000000</v>
      </c>
    </row>
    <row r="4" spans="1:3">
      <c r="A4" s="4" t="s">
        <v>86</v>
      </c>
      <c r="B4" s="5" t="n">
        <v>0.001</v>
      </c>
      <c r="C4" s="5" t="n">
        <v>0.001</v>
      </c>
    </row>
    <row r="5" spans="1:3">
      <c r="A5" s="4" t="s">
        <v>81</v>
      </c>
      <c r="B5" s="6" t="n">
        <v>500000</v>
      </c>
      <c r="C5" s="6" t="n">
        <v>500000</v>
      </c>
    </row>
    <row r="6" spans="1:3">
      <c r="A6" s="4" t="s">
        <v>82</v>
      </c>
      <c r="B6" s="5" t="n">
        <v>0.001</v>
      </c>
      <c r="C6" s="5" t="n">
        <v>0.001</v>
      </c>
    </row>
    <row r="7" spans="1:3">
      <c r="A7" s="4" t="s">
        <v>380</v>
      </c>
      <c r="B7" s="7" t="n">
        <v>275000</v>
      </c>
    </row>
    <row r="8" spans="1:3">
      <c r="A8" s="4" t="s">
        <v>381</v>
      </c>
      <c r="B8" s="6" t="n">
        <v>0</v>
      </c>
    </row>
    <row r="9" spans="1:3">
      <c r="A9" s="4" t="s">
        <v>382</v>
      </c>
    </row>
    <row r="10" spans="1:3">
      <c r="A10" s="4" t="s">
        <v>383</v>
      </c>
      <c r="B10" s="4" t="s">
        <v>384</v>
      </c>
    </row>
    <row r="11" spans="1:3">
      <c r="A11" s="4" t="s">
        <v>385</v>
      </c>
      <c r="B11" s="6" t="n">
        <v>300000</v>
      </c>
    </row>
    <row r="12" spans="1:3">
      <c r="A12" s="4" t="s">
        <v>386</v>
      </c>
    </row>
    <row r="13" spans="1:3">
      <c r="A13" s="4" t="s">
        <v>383</v>
      </c>
      <c r="B13" s="4" t="s">
        <v>387</v>
      </c>
    </row>
    <row r="14" spans="1:3">
      <c r="A14" s="4" t="s">
        <v>385</v>
      </c>
      <c r="B14" s="6" t="n">
        <v>917777</v>
      </c>
    </row>
    <row r="15" spans="1:3">
      <c r="A15" s="4" t="s">
        <v>388</v>
      </c>
      <c r="B15" s="7" t="n">
        <v>49560</v>
      </c>
    </row>
    <row r="16" spans="1:3">
      <c r="A16" s="4" t="s">
        <v>389</v>
      </c>
    </row>
    <row r="17" spans="1:3">
      <c r="A17" s="4" t="s">
        <v>383</v>
      </c>
      <c r="B17" s="4" t="s">
        <v>390</v>
      </c>
    </row>
    <row r="18" spans="1:3">
      <c r="A18" s="4" t="s">
        <v>385</v>
      </c>
      <c r="B18" s="6" t="n">
        <v>577496</v>
      </c>
    </row>
    <row r="19" spans="1:3">
      <c r="A19" s="4" t="s">
        <v>388</v>
      </c>
      <c r="B19" s="7" t="n">
        <v>31185</v>
      </c>
    </row>
    <row r="20" spans="1:3">
      <c r="A20" s="4" t="s">
        <v>391</v>
      </c>
    </row>
    <row r="21" spans="1:3">
      <c r="A21" s="4" t="s">
        <v>383</v>
      </c>
      <c r="B21" s="4" t="s">
        <v>392</v>
      </c>
    </row>
    <row r="22" spans="1:3">
      <c r="A22" s="4" t="s">
        <v>385</v>
      </c>
      <c r="B22" s="6" t="n">
        <v>2036114</v>
      </c>
    </row>
    <row r="23" spans="1:3">
      <c r="A23" s="4" t="s">
        <v>388</v>
      </c>
      <c r="B23" s="7" t="n">
        <v>97733</v>
      </c>
    </row>
    <row r="24" spans="1:3">
      <c r="A24" s="4" t="s">
        <v>393</v>
      </c>
    </row>
    <row r="25" spans="1:3">
      <c r="A25" s="4" t="s">
        <v>383</v>
      </c>
      <c r="B25" s="4" t="s">
        <v>318</v>
      </c>
    </row>
    <row r="26" spans="1:3">
      <c r="A26" s="4" t="s">
        <v>385</v>
      </c>
      <c r="B26" s="6" t="n">
        <v>465723</v>
      </c>
    </row>
    <row r="27" spans="1:3">
      <c r="A27" s="4" t="s">
        <v>388</v>
      </c>
      <c r="B27" s="7" t="n">
        <v>29341</v>
      </c>
    </row>
    <row r="28" spans="1:3">
      <c r="A28" s="4" t="s">
        <v>394</v>
      </c>
    </row>
    <row r="29" spans="1:3">
      <c r="A29" s="4" t="s">
        <v>383</v>
      </c>
      <c r="B29" s="4" t="s">
        <v>395</v>
      </c>
    </row>
    <row r="30" spans="1:3">
      <c r="A30" s="4" t="s">
        <v>385</v>
      </c>
      <c r="B30" s="6" t="n">
        <v>502980</v>
      </c>
    </row>
    <row r="31" spans="1:3">
      <c r="A31" s="4" t="s">
        <v>388</v>
      </c>
      <c r="B31" s="7" t="n">
        <v>25149</v>
      </c>
    </row>
    <row r="32" spans="1:3">
      <c r="A32" s="4" t="s">
        <v>396</v>
      </c>
    </row>
    <row r="33" spans="1:3">
      <c r="A33" s="4" t="s">
        <v>383</v>
      </c>
      <c r="B33" s="4" t="s">
        <v>397</v>
      </c>
    </row>
    <row r="34" spans="1:3">
      <c r="A34" s="4" t="s">
        <v>385</v>
      </c>
      <c r="B34" s="6" t="n">
        <v>1113981</v>
      </c>
    </row>
    <row r="35" spans="1:3">
      <c r="A35" s="4" t="s">
        <v>388</v>
      </c>
      <c r="B35" s="7" t="n">
        <v>54028</v>
      </c>
    </row>
    <row r="36" spans="1:3">
      <c r="A36" s="4" t="s">
        <v>398</v>
      </c>
    </row>
    <row r="37" spans="1:3">
      <c r="A37" s="4" t="s">
        <v>383</v>
      </c>
      <c r="B37" s="4" t="s">
        <v>399</v>
      </c>
    </row>
    <row r="38" spans="1:3">
      <c r="A38" s="4" t="s">
        <v>385</v>
      </c>
      <c r="B38" s="6" t="n">
        <v>542526</v>
      </c>
    </row>
    <row r="39" spans="1:3">
      <c r="A39" s="4" t="s">
        <v>388</v>
      </c>
      <c r="B39" s="7" t="n">
        <v>29242</v>
      </c>
    </row>
    <row r="40" spans="1:3">
      <c r="A40" s="4" t="s">
        <v>400</v>
      </c>
    </row>
    <row r="41" spans="1:3">
      <c r="A41" s="4" t="s">
        <v>383</v>
      </c>
      <c r="B41" s="4" t="s">
        <v>401</v>
      </c>
    </row>
    <row r="42" spans="1:3">
      <c r="A42" s="4" t="s">
        <v>385</v>
      </c>
      <c r="B42" s="6" t="n">
        <v>559768</v>
      </c>
    </row>
    <row r="43" spans="1:3">
      <c r="A43" s="4" t="s">
        <v>388</v>
      </c>
      <c r="B43" s="7" t="n">
        <v>27429</v>
      </c>
    </row>
    <row r="44" spans="1:3">
      <c r="A44" s="4" t="s">
        <v>402</v>
      </c>
    </row>
    <row r="45" spans="1:3">
      <c r="A45" s="4" t="s">
        <v>383</v>
      </c>
      <c r="B45" s="4" t="s">
        <v>401</v>
      </c>
    </row>
    <row r="46" spans="1:3">
      <c r="A46" s="4" t="s">
        <v>385</v>
      </c>
      <c r="B46" s="6" t="n">
        <v>481557</v>
      </c>
    </row>
    <row r="47" spans="1:3">
      <c r="A47" s="4" t="s">
        <v>388</v>
      </c>
      <c r="B47" s="7" t="n">
        <v>23596</v>
      </c>
    </row>
    <row r="48" spans="1:3">
      <c r="A48" s="4" t="s">
        <v>403</v>
      </c>
    </row>
    <row r="49" spans="1:3">
      <c r="A49" s="4" t="s">
        <v>383</v>
      </c>
      <c r="B49" s="4" t="s">
        <v>404</v>
      </c>
    </row>
    <row r="50" spans="1:3">
      <c r="A50" s="4" t="s">
        <v>385</v>
      </c>
      <c r="B50" s="6" t="n">
        <v>2996985</v>
      </c>
    </row>
    <row r="51" spans="1:3">
      <c r="A51" s="4" t="s">
        <v>405</v>
      </c>
    </row>
    <row r="52" spans="1:3">
      <c r="A52" s="4" t="s">
        <v>383</v>
      </c>
      <c r="B52" s="4" t="s">
        <v>406</v>
      </c>
    </row>
    <row r="53" spans="1:3">
      <c r="A53" s="4" t="s">
        <v>385</v>
      </c>
      <c r="B53" s="6" t="n">
        <v>744949</v>
      </c>
    </row>
    <row r="54" spans="1:3">
      <c r="A54" s="4" t="s">
        <v>388</v>
      </c>
      <c r="B54" s="7" t="n">
        <v>36503</v>
      </c>
    </row>
    <row r="55" spans="1:3">
      <c r="A55" s="4" t="s">
        <v>407</v>
      </c>
    </row>
    <row r="56" spans="1:3">
      <c r="A56" s="4" t="s">
        <v>383</v>
      </c>
      <c r="B56" s="4" t="s">
        <v>325</v>
      </c>
    </row>
    <row r="57" spans="1:3">
      <c r="A57" s="4" t="s">
        <v>385</v>
      </c>
      <c r="B57" s="6" t="n">
        <v>500000</v>
      </c>
    </row>
    <row r="58" spans="1:3">
      <c r="A58" s="4" t="s">
        <v>388</v>
      </c>
      <c r="B58" s="7" t="n">
        <v>24500</v>
      </c>
    </row>
    <row r="59" spans="1:3">
      <c r="A59" s="4" t="s">
        <v>408</v>
      </c>
    </row>
    <row r="60" spans="1:3">
      <c r="A60" s="4" t="s">
        <v>383</v>
      </c>
      <c r="B60" s="4" t="s">
        <v>333</v>
      </c>
    </row>
    <row r="61" spans="1:3">
      <c r="A61" s="4" t="s">
        <v>385</v>
      </c>
      <c r="B61" s="6" t="n">
        <v>820497</v>
      </c>
    </row>
    <row r="62" spans="1:3">
      <c r="A62" s="4" t="s">
        <v>388</v>
      </c>
      <c r="B62" s="7" t="n">
        <v>33640</v>
      </c>
    </row>
    <row r="63" spans="1:3">
      <c r="A63" s="4" t="s">
        <v>409</v>
      </c>
    </row>
    <row r="64" spans="1:3">
      <c r="A64" s="4" t="s">
        <v>383</v>
      </c>
      <c r="B64" s="4" t="s">
        <v>410</v>
      </c>
    </row>
    <row r="65" spans="1:3">
      <c r="A65" s="4" t="s">
        <v>385</v>
      </c>
      <c r="B65" s="6" t="n">
        <v>815396</v>
      </c>
    </row>
    <row r="66" spans="1:3">
      <c r="A66" s="4" t="s">
        <v>388</v>
      </c>
      <c r="B66" s="7" t="n">
        <v>35877</v>
      </c>
    </row>
    <row r="67" spans="1:3">
      <c r="A67" s="4" t="s">
        <v>411</v>
      </c>
    </row>
    <row r="68" spans="1:3">
      <c r="A68" s="4" t="s">
        <v>383</v>
      </c>
      <c r="B68" s="4" t="s">
        <v>410</v>
      </c>
    </row>
    <row r="69" spans="1:3">
      <c r="A69" s="4" t="s">
        <v>385</v>
      </c>
      <c r="B69" s="6" t="n">
        <v>5560000</v>
      </c>
    </row>
    <row r="70" spans="1:3">
      <c r="A70" s="4" t="s">
        <v>388</v>
      </c>
      <c r="B70" s="7" t="n">
        <v>233520</v>
      </c>
    </row>
    <row r="71" spans="1:3">
      <c r="A71" s="4" t="s">
        <v>412</v>
      </c>
    </row>
    <row r="72" spans="1:3">
      <c r="A72" s="4" t="s">
        <v>383</v>
      </c>
      <c r="B72" s="4" t="s">
        <v>413</v>
      </c>
    </row>
    <row r="73" spans="1:3">
      <c r="A73" s="4" t="s">
        <v>385</v>
      </c>
      <c r="B73" s="6" t="n">
        <v>972587</v>
      </c>
    </row>
    <row r="74" spans="1:3">
      <c r="A74" s="4" t="s">
        <v>388</v>
      </c>
      <c r="B74" s="7" t="n">
        <v>39876</v>
      </c>
    </row>
    <row r="75" spans="1:3">
      <c r="A75" s="4" t="s">
        <v>414</v>
      </c>
    </row>
    <row r="76" spans="1:3">
      <c r="A76" s="4" t="s">
        <v>383</v>
      </c>
      <c r="B76" s="4" t="s">
        <v>415</v>
      </c>
    </row>
    <row r="77" spans="1:3">
      <c r="A77" s="4" t="s">
        <v>385</v>
      </c>
      <c r="B77" s="6" t="n">
        <v>994354</v>
      </c>
    </row>
    <row r="78" spans="1:3">
      <c r="A78" s="4" t="s">
        <v>388</v>
      </c>
      <c r="B78" s="7" t="n">
        <v>35797</v>
      </c>
    </row>
    <row r="79" spans="1:3">
      <c r="A79" s="4" t="s">
        <v>416</v>
      </c>
    </row>
    <row r="80" spans="1:3">
      <c r="A80" s="4" t="s">
        <v>383</v>
      </c>
      <c r="B80" s="4" t="s">
        <v>415</v>
      </c>
    </row>
    <row r="81" spans="1:3">
      <c r="A81" s="4" t="s">
        <v>385</v>
      </c>
      <c r="B81" s="6" t="n">
        <v>1986954</v>
      </c>
    </row>
    <row r="82" spans="1:3">
      <c r="A82" s="4" t="s">
        <v>388</v>
      </c>
      <c r="B82" s="7" t="n">
        <v>71531</v>
      </c>
    </row>
    <row r="83" spans="1:3">
      <c r="A83" s="4" t="s">
        <v>417</v>
      </c>
    </row>
    <row r="84" spans="1:3">
      <c r="A84" s="4" t="s">
        <v>383</v>
      </c>
      <c r="B84" s="4" t="s">
        <v>418</v>
      </c>
    </row>
    <row r="85" spans="1:3">
      <c r="A85" s="4" t="s">
        <v>385</v>
      </c>
      <c r="B85" s="6" t="n">
        <v>850000</v>
      </c>
    </row>
    <row r="86" spans="1:3">
      <c r="A86" s="4" t="s">
        <v>388</v>
      </c>
      <c r="B86" s="7" t="n">
        <v>34000</v>
      </c>
    </row>
    <row r="87" spans="1:3">
      <c r="A87" s="4" t="s">
        <v>419</v>
      </c>
    </row>
    <row r="88" spans="1:3">
      <c r="A88" s="4" t="s">
        <v>383</v>
      </c>
      <c r="B88" s="4" t="s">
        <v>420</v>
      </c>
    </row>
    <row r="89" spans="1:3">
      <c r="A89" s="4" t="s">
        <v>385</v>
      </c>
      <c r="B89" s="6" t="n">
        <v>996680</v>
      </c>
    </row>
    <row r="90" spans="1:3">
      <c r="A90" s="4" t="s">
        <v>388</v>
      </c>
      <c r="B90" s="7" t="n">
        <v>37874</v>
      </c>
    </row>
    <row r="91" spans="1:3">
      <c r="A91" s="4" t="s">
        <v>421</v>
      </c>
    </row>
    <row r="92" spans="1:3">
      <c r="A92" s="4" t="s">
        <v>383</v>
      </c>
      <c r="B92" s="4" t="s">
        <v>422</v>
      </c>
    </row>
    <row r="93" spans="1:3">
      <c r="A93" s="4" t="s">
        <v>385</v>
      </c>
      <c r="B93" s="6" t="n">
        <v>607477</v>
      </c>
    </row>
    <row r="94" spans="1:3">
      <c r="A94" s="4" t="s">
        <v>388</v>
      </c>
      <c r="B94" s="7" t="n">
        <v>20958</v>
      </c>
    </row>
    <row r="95" spans="1:3">
      <c r="A95" s="4" t="s">
        <v>423</v>
      </c>
    </row>
    <row r="96" spans="1:3">
      <c r="A96" s="4" t="s">
        <v>383</v>
      </c>
      <c r="B96" s="4" t="s">
        <v>341</v>
      </c>
    </row>
    <row r="97" spans="1:3">
      <c r="A97" s="4" t="s">
        <v>385</v>
      </c>
      <c r="B97" s="6" t="n">
        <v>746269</v>
      </c>
    </row>
    <row r="98" spans="1:3">
      <c r="A98" s="4" t="s">
        <v>388</v>
      </c>
      <c r="B98" s="7" t="n">
        <v>25224</v>
      </c>
    </row>
    <row r="99" spans="1:3">
      <c r="A99" s="4" t="s">
        <v>424</v>
      </c>
    </row>
    <row r="100" spans="1:3">
      <c r="A100" s="4" t="s">
        <v>383</v>
      </c>
      <c r="B100" s="4" t="s">
        <v>425</v>
      </c>
    </row>
    <row r="101" spans="1:3">
      <c r="A101" s="4" t="s">
        <v>385</v>
      </c>
      <c r="B101" s="6" t="n">
        <v>999524</v>
      </c>
    </row>
    <row r="102" spans="1:3">
      <c r="A102" s="4" t="s">
        <v>388</v>
      </c>
      <c r="B102" s="7" t="n">
        <v>32984</v>
      </c>
    </row>
    <row r="103" spans="1:3">
      <c r="A103" s="4" t="s">
        <v>426</v>
      </c>
    </row>
    <row r="104" spans="1:3">
      <c r="A104" s="4" t="s">
        <v>383</v>
      </c>
      <c r="B104" s="4" t="s">
        <v>427</v>
      </c>
    </row>
    <row r="105" spans="1:3">
      <c r="A105" s="4" t="s">
        <v>385</v>
      </c>
      <c r="B105" s="6" t="n">
        <v>845771</v>
      </c>
    </row>
    <row r="106" spans="1:3">
      <c r="A106" s="4" t="s">
        <v>388</v>
      </c>
      <c r="B106" s="7" t="n">
        <v>25458</v>
      </c>
    </row>
    <row r="107" spans="1:3">
      <c r="A107" s="4" t="s">
        <v>428</v>
      </c>
    </row>
    <row r="108" spans="1:3">
      <c r="A108" s="4" t="s">
        <v>383</v>
      </c>
      <c r="B108" s="4" t="s">
        <v>429</v>
      </c>
    </row>
    <row r="109" spans="1:3">
      <c r="A109" s="4" t="s">
        <v>385</v>
      </c>
      <c r="B109" s="6" t="n">
        <v>700000</v>
      </c>
    </row>
    <row r="110" spans="1:3">
      <c r="A110" s="4" t="s">
        <v>388</v>
      </c>
      <c r="B110" s="7" t="n">
        <v>22820</v>
      </c>
    </row>
    <row r="111" spans="1:3">
      <c r="A111" s="4" t="s">
        <v>430</v>
      </c>
    </row>
    <row r="112" spans="1:3">
      <c r="A112" s="4" t="s">
        <v>383</v>
      </c>
      <c r="B112" s="4" t="s">
        <v>431</v>
      </c>
    </row>
    <row r="113" spans="1:3">
      <c r="A113" s="4" t="s">
        <v>385</v>
      </c>
      <c r="B113" s="6" t="n">
        <v>703704</v>
      </c>
    </row>
    <row r="114" spans="1:3">
      <c r="A114" s="4" t="s">
        <v>388</v>
      </c>
      <c r="B114" s="7" t="n">
        <v>22167</v>
      </c>
    </row>
    <row r="115" spans="1:3">
      <c r="A115" s="4" t="s">
        <v>432</v>
      </c>
    </row>
    <row r="116" spans="1:3">
      <c r="A116" s="4" t="s">
        <v>383</v>
      </c>
      <c r="B116" s="4" t="s">
        <v>431</v>
      </c>
    </row>
    <row r="117" spans="1:3">
      <c r="A117" s="4" t="s">
        <v>385</v>
      </c>
      <c r="B117" s="6" t="n">
        <v>822281</v>
      </c>
    </row>
    <row r="118" spans="1:3">
      <c r="A118" s="4" t="s">
        <v>388</v>
      </c>
      <c r="B118" s="7" t="n">
        <v>25902</v>
      </c>
    </row>
    <row r="119" spans="1:3">
      <c r="A119" s="4" t="s">
        <v>433</v>
      </c>
    </row>
    <row r="120" spans="1:3">
      <c r="A120" s="4" t="s">
        <v>383</v>
      </c>
      <c r="B120" s="4" t="s">
        <v>434</v>
      </c>
    </row>
    <row r="121" spans="1:3">
      <c r="A121" s="4" t="s">
        <v>385</v>
      </c>
      <c r="B121" s="6" t="n">
        <v>2079180</v>
      </c>
    </row>
    <row r="122" spans="1:3">
      <c r="A122" s="4" t="s">
        <v>388</v>
      </c>
      <c r="B122" s="7" t="n">
        <v>62375</v>
      </c>
    </row>
    <row r="123" spans="1:3">
      <c r="A123" s="4" t="s">
        <v>435</v>
      </c>
    </row>
    <row r="124" spans="1:3">
      <c r="A124" s="4" t="s">
        <v>383</v>
      </c>
      <c r="B124" s="4" t="s">
        <v>434</v>
      </c>
    </row>
    <row r="125" spans="1:3">
      <c r="A125" s="4" t="s">
        <v>385</v>
      </c>
      <c r="B125" s="6" t="n">
        <v>567874</v>
      </c>
    </row>
    <row r="126" spans="1:3">
      <c r="A126" s="4" t="s">
        <v>388</v>
      </c>
      <c r="B126" s="7" t="n">
        <v>17036</v>
      </c>
    </row>
    <row r="127" spans="1:3">
      <c r="A127" s="4" t="s">
        <v>436</v>
      </c>
    </row>
    <row r="128" spans="1:3">
      <c r="A128" s="4" t="s">
        <v>383</v>
      </c>
      <c r="B128" s="4" t="s">
        <v>437</v>
      </c>
    </row>
    <row r="129" spans="1:3">
      <c r="A129" s="4" t="s">
        <v>385</v>
      </c>
      <c r="B129" s="6" t="n">
        <v>1047754</v>
      </c>
    </row>
    <row r="130" spans="1:3">
      <c r="A130" s="4" t="s">
        <v>388</v>
      </c>
      <c r="B130" s="7" t="n">
        <v>35624</v>
      </c>
    </row>
    <row r="131" spans="1:3">
      <c r="A131" s="4" t="s">
        <v>438</v>
      </c>
    </row>
    <row r="132" spans="1:3">
      <c r="A132" s="4" t="s">
        <v>383</v>
      </c>
      <c r="B132" s="4" t="s">
        <v>439</v>
      </c>
    </row>
    <row r="133" spans="1:3">
      <c r="A133" s="4" t="s">
        <v>385</v>
      </c>
      <c r="B133" s="6" t="n">
        <v>932920</v>
      </c>
    </row>
    <row r="134" spans="1:3">
      <c r="A134" s="4" t="s">
        <v>388</v>
      </c>
      <c r="B134" s="7" t="n">
        <v>38670</v>
      </c>
    </row>
    <row r="135" spans="1:3">
      <c r="A135" s="4" t="s">
        <v>440</v>
      </c>
    </row>
    <row r="136" spans="1:3">
      <c r="A136" s="4" t="s">
        <v>383</v>
      </c>
      <c r="B136" s="4" t="s">
        <v>439</v>
      </c>
    </row>
    <row r="137" spans="1:3">
      <c r="A137" s="4" t="s">
        <v>385</v>
      </c>
      <c r="B137" s="6" t="n">
        <v>1561157</v>
      </c>
    </row>
    <row r="138" spans="1:3">
      <c r="A138" s="4" t="s">
        <v>388</v>
      </c>
      <c r="B138" s="7" t="n">
        <v>64710</v>
      </c>
    </row>
    <row r="139" spans="1:3">
      <c r="A139" s="4" t="s">
        <v>441</v>
      </c>
    </row>
    <row r="140" spans="1:3">
      <c r="A140" s="4" t="s">
        <v>383</v>
      </c>
      <c r="B140" s="4" t="s">
        <v>442</v>
      </c>
    </row>
    <row r="141" spans="1:3">
      <c r="A141" s="4" t="s">
        <v>385</v>
      </c>
      <c r="B141" s="6" t="n">
        <v>896925</v>
      </c>
    </row>
    <row r="142" spans="1:3">
      <c r="A142" s="4" t="s">
        <v>388</v>
      </c>
      <c r="B142" s="7" t="n">
        <v>30047</v>
      </c>
    </row>
    <row r="143" spans="1:3">
      <c r="A143" s="4" t="s">
        <v>443</v>
      </c>
    </row>
    <row r="144" spans="1:3">
      <c r="A144" s="4" t="s">
        <v>383</v>
      </c>
      <c r="B144" s="4" t="s">
        <v>444</v>
      </c>
    </row>
    <row r="145" spans="1:3">
      <c r="A145" s="4" t="s">
        <v>385</v>
      </c>
      <c r="B145" s="6" t="n">
        <v>1164572</v>
      </c>
    </row>
    <row r="146" spans="1:3">
      <c r="A146" s="4" t="s">
        <v>388</v>
      </c>
      <c r="B146" s="7" t="n">
        <v>326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v>
      </c>
      <c r="B1" s="2" t="s">
        <v>2</v>
      </c>
      <c r="C1" s="2" t="s">
        <v>55</v>
      </c>
    </row>
    <row r="2" spans="1:3">
      <c r="A2" s="3" t="s">
        <v>3</v>
      </c>
    </row>
    <row r="3" spans="1:3">
      <c r="A3" s="4" t="s">
        <v>79</v>
      </c>
      <c r="B3" s="7" t="n">
        <v>2777133</v>
      </c>
      <c r="C3" s="7" t="n">
        <v>3094911</v>
      </c>
    </row>
    <row r="4" spans="1:3">
      <c r="A4" s="4" t="s">
        <v>80</v>
      </c>
      <c r="B4" s="7" t="n">
        <v>145181</v>
      </c>
      <c r="C4" s="7" t="n">
        <v>149458</v>
      </c>
    </row>
    <row r="5" spans="1:3">
      <c r="A5" s="4" t="s">
        <v>81</v>
      </c>
      <c r="B5" s="6" t="n">
        <v>500000</v>
      </c>
      <c r="C5" s="6" t="n">
        <v>500000</v>
      </c>
    </row>
    <row r="6" spans="1:3">
      <c r="A6" s="4" t="s">
        <v>82</v>
      </c>
      <c r="B6" s="5" t="n">
        <v>0.001</v>
      </c>
      <c r="C6" s="5" t="n">
        <v>0.001</v>
      </c>
    </row>
    <row r="7" spans="1:3">
      <c r="A7" s="4" t="s">
        <v>83</v>
      </c>
      <c r="B7" s="6" t="n">
        <v>300000</v>
      </c>
      <c r="C7" s="6" t="n">
        <v>0</v>
      </c>
    </row>
    <row r="8" spans="1:3">
      <c r="A8" s="4" t="s">
        <v>84</v>
      </c>
      <c r="B8" s="6" t="n">
        <v>300000</v>
      </c>
      <c r="C8" s="6" t="n">
        <v>0</v>
      </c>
    </row>
    <row r="9" spans="1:3">
      <c r="A9" s="4" t="s">
        <v>85</v>
      </c>
      <c r="B9" s="6" t="n">
        <v>1200000000</v>
      </c>
      <c r="C9" s="6" t="n">
        <v>1200000000</v>
      </c>
    </row>
    <row r="10" spans="1:3">
      <c r="A10" s="4" t="s">
        <v>86</v>
      </c>
      <c r="B10" s="5" t="n">
        <v>0.001</v>
      </c>
      <c r="C10" s="5" t="n">
        <v>0.001</v>
      </c>
    </row>
    <row r="11" spans="1:3">
      <c r="A11" s="4" t="s">
        <v>87</v>
      </c>
      <c r="B11" s="6" t="n">
        <v>170789875</v>
      </c>
      <c r="C11" s="6" t="n">
        <v>132678133</v>
      </c>
    </row>
    <row r="12" spans="1:3">
      <c r="A12" s="4" t="s">
        <v>88</v>
      </c>
      <c r="B12" s="6" t="n">
        <v>170789875</v>
      </c>
      <c r="C12" s="6" t="n">
        <v>1326781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445</v>
      </c>
      <c r="B1" s="2" t="s">
        <v>90</v>
      </c>
    </row>
    <row r="2" spans="1:2">
      <c r="B2" s="2" t="s">
        <v>446</v>
      </c>
    </row>
    <row r="3" spans="1:2">
      <c r="A3" s="3" t="s">
        <v>3</v>
      </c>
    </row>
    <row r="4" spans="1:2">
      <c r="A4" s="4" t="s">
        <v>447</v>
      </c>
      <c r="B4" s="6" t="n">
        <v>8925334</v>
      </c>
    </row>
    <row r="5" spans="1:2">
      <c r="A5" s="4" t="s">
        <v>448</v>
      </c>
      <c r="B5" s="8" t="n">
        <v>0.1</v>
      </c>
    </row>
    <row r="6" spans="1:2">
      <c r="A6" s="4" t="s">
        <v>449</v>
      </c>
      <c r="B6" s="6" t="n">
        <v>2000000</v>
      </c>
    </row>
    <row r="7" spans="1:2">
      <c r="A7" s="4" t="s">
        <v>450</v>
      </c>
      <c r="B7" s="8" t="n">
        <v>0.17</v>
      </c>
    </row>
    <row r="8" spans="1:2">
      <c r="A8" s="4" t="s">
        <v>451</v>
      </c>
      <c r="B8" s="6" t="n">
        <v>-2996985</v>
      </c>
    </row>
    <row r="9" spans="1:2">
      <c r="A9" s="4" t="s">
        <v>452</v>
      </c>
      <c r="B9" s="8" t="n">
        <v>0.1</v>
      </c>
    </row>
    <row r="10" spans="1:2">
      <c r="A10" s="4" t="s">
        <v>453</v>
      </c>
      <c r="B10" s="6" t="n">
        <v>7928349</v>
      </c>
    </row>
    <row r="11" spans="1:2">
      <c r="A11" s="4" t="s">
        <v>454</v>
      </c>
      <c r="B11" s="8" t="n">
        <v>0.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6"/>
  </cols>
  <sheetData>
    <row r="1" spans="1:2">
      <c r="A1" s="1" t="s">
        <v>455</v>
      </c>
      <c r="B1" s="2" t="s">
        <v>90</v>
      </c>
    </row>
    <row r="2" spans="1:2">
      <c r="B2" s="2" t="s">
        <v>456</v>
      </c>
    </row>
    <row r="3" spans="1:2">
      <c r="A3" s="4" t="s">
        <v>457</v>
      </c>
      <c r="B3" s="6" t="n">
        <v>7928349</v>
      </c>
    </row>
    <row r="4" spans="1:2">
      <c r="A4" s="4" t="s">
        <v>458</v>
      </c>
      <c r="B4" s="4" t="s">
        <v>459</v>
      </c>
    </row>
    <row r="5" spans="1:2">
      <c r="A5" s="4" t="s">
        <v>460</v>
      </c>
    </row>
    <row r="6" spans="1:2">
      <c r="A6" s="4" t="s">
        <v>457</v>
      </c>
      <c r="B6" s="6" t="n">
        <v>1333334</v>
      </c>
    </row>
    <row r="7" spans="1:2">
      <c r="A7" s="4" t="s">
        <v>458</v>
      </c>
      <c r="B7" s="4" t="s">
        <v>461</v>
      </c>
    </row>
    <row r="8" spans="1:2">
      <c r="A8" s="4" t="s">
        <v>462</v>
      </c>
    </row>
    <row r="9" spans="1:2">
      <c r="A9" s="4" t="s">
        <v>457</v>
      </c>
      <c r="B9" s="9" t="n">
        <v>603.015</v>
      </c>
    </row>
    <row r="10" spans="1:2">
      <c r="A10" s="4" t="s">
        <v>458</v>
      </c>
      <c r="B10" s="4" t="s">
        <v>463</v>
      </c>
    </row>
    <row r="11" spans="1:2">
      <c r="A11" s="4" t="s">
        <v>464</v>
      </c>
    </row>
    <row r="12" spans="1:2">
      <c r="A12" s="4" t="s">
        <v>457</v>
      </c>
      <c r="B12" s="6" t="n">
        <v>3250000</v>
      </c>
    </row>
    <row r="13" spans="1:2">
      <c r="A13" s="4" t="s">
        <v>458</v>
      </c>
      <c r="B13" s="4" t="s">
        <v>459</v>
      </c>
    </row>
    <row r="14" spans="1:2">
      <c r="A14" s="4" t="s">
        <v>465</v>
      </c>
    </row>
    <row r="15" spans="1:2">
      <c r="A15" s="4" t="s">
        <v>457</v>
      </c>
      <c r="B15" s="6" t="n">
        <v>1500000</v>
      </c>
    </row>
    <row r="16" spans="1:2">
      <c r="A16" s="4" t="s">
        <v>458</v>
      </c>
      <c r="B16" s="4" t="s">
        <v>466</v>
      </c>
    </row>
    <row r="17" spans="1:2">
      <c r="A17" s="4" t="s">
        <v>467</v>
      </c>
    </row>
    <row r="18" spans="1:2">
      <c r="A18" s="4" t="s">
        <v>457</v>
      </c>
      <c r="B18" s="6" t="n">
        <v>500000</v>
      </c>
    </row>
    <row r="19" spans="1:2">
      <c r="A19" s="4" t="s">
        <v>458</v>
      </c>
      <c r="B19" s="4" t="s">
        <v>468</v>
      </c>
    </row>
    <row r="20" spans="1:2">
      <c r="A20" s="4" t="s">
        <v>469</v>
      </c>
    </row>
    <row r="21" spans="1:2">
      <c r="A21" s="4" t="s">
        <v>457</v>
      </c>
      <c r="B21" s="6" t="n">
        <v>500000</v>
      </c>
    </row>
    <row r="22" spans="1:2">
      <c r="A22" s="4" t="s">
        <v>458</v>
      </c>
      <c r="B22" s="4" t="s">
        <v>470</v>
      </c>
    </row>
    <row r="23" spans="1:2">
      <c r="A23" s="4" t="s">
        <v>471</v>
      </c>
    </row>
    <row r="24" spans="1:2">
      <c r="A24" s="4" t="s">
        <v>457</v>
      </c>
      <c r="B24" s="6" t="n">
        <v>242000</v>
      </c>
    </row>
    <row r="25" spans="1:2">
      <c r="A25" s="4" t="s">
        <v>458</v>
      </c>
      <c r="B25" s="4" t="s">
        <v>4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1"/>
    <col customWidth="1" max="2" min="2" width="40"/>
  </cols>
  <sheetData>
    <row r="1" spans="1:2">
      <c r="A1" s="1" t="s">
        <v>473</v>
      </c>
      <c r="B1" s="2" t="s">
        <v>90</v>
      </c>
    </row>
    <row r="2" spans="1:2">
      <c r="B2" s="2" t="s">
        <v>456</v>
      </c>
    </row>
    <row r="3" spans="1:2">
      <c r="A3" s="4" t="s">
        <v>474</v>
      </c>
    </row>
    <row r="4" spans="1:2">
      <c r="A4" s="4" t="s">
        <v>475</v>
      </c>
      <c r="B4" s="4" t="s">
        <v>476</v>
      </c>
    </row>
    <row r="5" spans="1:2">
      <c r="A5" s="4" t="s">
        <v>385</v>
      </c>
      <c r="B5" s="6" t="n">
        <v>87507730</v>
      </c>
    </row>
    <row r="6" spans="1:2">
      <c r="A6" s="4" t="s">
        <v>477</v>
      </c>
    </row>
    <row r="7" spans="1:2">
      <c r="A7" s="4" t="s">
        <v>478</v>
      </c>
      <c r="B7" s="4" t="s">
        <v>479</v>
      </c>
    </row>
    <row r="8" spans="1:2">
      <c r="A8" s="4" t="s">
        <v>480</v>
      </c>
    </row>
    <row r="9" spans="1:2">
      <c r="A9" s="4" t="s">
        <v>478</v>
      </c>
      <c r="B9" s="4" t="s">
        <v>481</v>
      </c>
    </row>
    <row r="10" spans="1:2">
      <c r="A10" s="4" t="s">
        <v>482</v>
      </c>
    </row>
    <row r="11" spans="1:2">
      <c r="A11" s="4" t="s">
        <v>478</v>
      </c>
      <c r="B11" s="4" t="s">
        <v>483</v>
      </c>
    </row>
    <row r="12" spans="1:2">
      <c r="A12" s="4" t="s">
        <v>475</v>
      </c>
      <c r="B12" s="4" t="s">
        <v>484</v>
      </c>
    </row>
    <row r="13" spans="1:2">
      <c r="A13" s="4" t="s">
        <v>385</v>
      </c>
      <c r="B13" s="6" t="n">
        <v>7236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89</v>
      </c>
      <c r="B1" s="2" t="s">
        <v>90</v>
      </c>
    </row>
    <row r="2" spans="1:3">
      <c r="B2" s="2" t="s">
        <v>2</v>
      </c>
      <c r="C2" s="2" t="s">
        <v>91</v>
      </c>
    </row>
    <row r="3" spans="1:3">
      <c r="A3" s="3" t="s">
        <v>3</v>
      </c>
    </row>
    <row r="4" spans="1:3">
      <c r="A4" s="4" t="s">
        <v>92</v>
      </c>
      <c r="B4" s="7" t="n">
        <v>0</v>
      </c>
      <c r="C4" s="7" t="n">
        <v>0</v>
      </c>
    </row>
    <row r="5" spans="1:3">
      <c r="A5" s="3" t="s">
        <v>93</v>
      </c>
    </row>
    <row r="6" spans="1:3">
      <c r="A6" s="4" t="s">
        <v>94</v>
      </c>
      <c r="B6" s="6" t="n">
        <v>11311</v>
      </c>
      <c r="C6" s="6" t="n">
        <v>19620</v>
      </c>
    </row>
    <row r="7" spans="1:3">
      <c r="A7" s="4" t="s">
        <v>95</v>
      </c>
      <c r="B7" s="6" t="n">
        <v>1071820</v>
      </c>
      <c r="C7" s="6" t="n">
        <v>1142596</v>
      </c>
    </row>
    <row r="8" spans="1:3">
      <c r="A8" s="4" t="s">
        <v>96</v>
      </c>
      <c r="B8" s="6" t="n">
        <v>-1083131</v>
      </c>
      <c r="C8" s="6" t="n">
        <v>-1162216</v>
      </c>
    </row>
    <row r="9" spans="1:3">
      <c r="A9" s="3" t="s">
        <v>97</v>
      </c>
    </row>
    <row r="10" spans="1:3">
      <c r="A10" s="4" t="s">
        <v>98</v>
      </c>
      <c r="B10" s="6" t="n">
        <v>-1119583</v>
      </c>
      <c r="C10" s="6" t="n">
        <v>-277690</v>
      </c>
    </row>
    <row r="11" spans="1:3">
      <c r="A11" s="4" t="s">
        <v>99</v>
      </c>
      <c r="B11" s="6" t="n">
        <v>-876960</v>
      </c>
      <c r="C11" s="6" t="n">
        <v>-708155</v>
      </c>
    </row>
    <row r="12" spans="1:3">
      <c r="A12" s="4" t="s">
        <v>100</v>
      </c>
      <c r="B12" s="6" t="n">
        <v>127863</v>
      </c>
      <c r="C12" s="6" t="n">
        <v>-421745</v>
      </c>
    </row>
    <row r="13" spans="1:3">
      <c r="A13" s="4" t="s">
        <v>101</v>
      </c>
      <c r="B13" s="6" t="n">
        <v>3746</v>
      </c>
      <c r="C13" s="6" t="n">
        <v>0</v>
      </c>
    </row>
    <row r="14" spans="1:3">
      <c r="A14" s="4" t="s">
        <v>102</v>
      </c>
      <c r="B14" s="6" t="n">
        <v>-1864934</v>
      </c>
      <c r="C14" s="6" t="n">
        <v>-1407590</v>
      </c>
    </row>
    <row r="15" spans="1:3">
      <c r="A15" s="4" t="s">
        <v>103</v>
      </c>
      <c r="B15" s="7" t="n">
        <v>-2948065</v>
      </c>
      <c r="C15" s="7" t="n">
        <v>-2569806</v>
      </c>
    </row>
    <row r="16" spans="1:3">
      <c r="A16" s="4" t="s">
        <v>104</v>
      </c>
      <c r="B16" s="8" t="n">
        <v>-0.02</v>
      </c>
      <c r="C16" s="8" t="n">
        <v>-0.03</v>
      </c>
    </row>
    <row r="17" spans="1:3">
      <c r="A17" s="4" t="s">
        <v>105</v>
      </c>
      <c r="B17" s="6" t="n">
        <v>136260772</v>
      </c>
      <c r="C17" s="6" t="n">
        <v>924753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22"/>
    <col customWidth="1" max="6" min="6" width="18"/>
    <col customWidth="1" max="7" min="7" width="12"/>
  </cols>
  <sheetData>
    <row r="1" spans="1:7">
      <c r="A1" s="1" t="s">
        <v>106</v>
      </c>
      <c r="B1" s="2" t="s">
        <v>107</v>
      </c>
      <c r="C1" s="2" t="s">
        <v>108</v>
      </c>
      <c r="D1" s="2" t="s">
        <v>109</v>
      </c>
      <c r="E1" s="2" t="s">
        <v>110</v>
      </c>
      <c r="F1" s="2" t="s">
        <v>111</v>
      </c>
      <c r="G1" s="2" t="s">
        <v>112</v>
      </c>
    </row>
    <row r="2" spans="1:7">
      <c r="A2" s="4" t="s">
        <v>113</v>
      </c>
      <c r="C2" s="7" t="n">
        <v>93331</v>
      </c>
      <c r="D2" s="7" t="n">
        <v>34739491</v>
      </c>
      <c r="F2" s="7" t="n">
        <v>-37265334</v>
      </c>
      <c r="G2" s="7" t="n">
        <v>-2432512</v>
      </c>
    </row>
    <row r="3" spans="1:7">
      <c r="A3" s="4" t="s">
        <v>114</v>
      </c>
      <c r="C3" s="6" t="n">
        <v>93331449</v>
      </c>
    </row>
    <row r="4" spans="1:7">
      <c r="A4" s="4" t="s">
        <v>115</v>
      </c>
      <c r="C4" s="7" t="n">
        <v>3200</v>
      </c>
      <c r="D4" s="6" t="n">
        <v>485800</v>
      </c>
      <c r="F4" s="6" t="n">
        <v>0</v>
      </c>
      <c r="G4" s="6" t="n">
        <v>489000</v>
      </c>
    </row>
    <row r="5" spans="1:7">
      <c r="A5" s="4" t="s">
        <v>116</v>
      </c>
      <c r="C5" s="6" t="n">
        <v>3200000</v>
      </c>
    </row>
    <row r="6" spans="1:7">
      <c r="A6" s="4" t="s">
        <v>117</v>
      </c>
      <c r="C6" s="7" t="n">
        <v>5754</v>
      </c>
      <c r="D6" s="6" t="n">
        <v>867078</v>
      </c>
      <c r="F6" s="6" t="n">
        <v>0</v>
      </c>
      <c r="G6" s="6" t="n">
        <v>872832</v>
      </c>
    </row>
    <row r="7" spans="1:7">
      <c r="A7" s="4" t="s">
        <v>118</v>
      </c>
      <c r="C7" s="6" t="n">
        <v>5753660</v>
      </c>
    </row>
    <row r="8" spans="1:7">
      <c r="A8" s="4" t="s">
        <v>119</v>
      </c>
      <c r="C8" s="7" t="n">
        <v>250</v>
      </c>
      <c r="D8" s="6" t="n">
        <v>35000</v>
      </c>
      <c r="F8" s="6" t="n">
        <v>0</v>
      </c>
      <c r="G8" s="6" t="n">
        <v>35250</v>
      </c>
    </row>
    <row r="9" spans="1:7">
      <c r="A9" s="4" t="s">
        <v>120</v>
      </c>
      <c r="C9" s="6" t="n">
        <v>250000</v>
      </c>
    </row>
    <row r="10" spans="1:7">
      <c r="A10" s="4" t="s">
        <v>121</v>
      </c>
      <c r="C10" s="7" t="n">
        <v>0</v>
      </c>
      <c r="D10" s="6" t="n">
        <v>0</v>
      </c>
      <c r="F10" s="6" t="n">
        <v>-2569806</v>
      </c>
      <c r="G10" s="6" t="n">
        <v>-2569806</v>
      </c>
    </row>
    <row r="11" spans="1:7">
      <c r="A11" s="4" t="s">
        <v>122</v>
      </c>
      <c r="C11" s="6" t="n">
        <v>102535109</v>
      </c>
    </row>
    <row r="12" spans="1:7">
      <c r="A12" s="4" t="s">
        <v>123</v>
      </c>
      <c r="C12" s="7" t="n">
        <v>102535</v>
      </c>
      <c r="D12" s="6" t="n">
        <v>36127369</v>
      </c>
      <c r="F12" s="6" t="n">
        <v>-39835140</v>
      </c>
      <c r="G12" s="6" t="n">
        <v>-3605236</v>
      </c>
    </row>
    <row r="13" spans="1:7">
      <c r="A13" s="4" t="s">
        <v>124</v>
      </c>
      <c r="B13" s="7" t="n">
        <v>0</v>
      </c>
      <c r="C13" s="7" t="n">
        <v>132678</v>
      </c>
      <c r="D13" s="6" t="n">
        <v>44970398</v>
      </c>
      <c r="E13" s="7" t="n">
        <v>0</v>
      </c>
      <c r="F13" s="6" t="n">
        <v>-49890538</v>
      </c>
      <c r="G13" s="6" t="n">
        <v>-4787462</v>
      </c>
    </row>
    <row r="14" spans="1:7">
      <c r="A14" s="4" t="s">
        <v>125</v>
      </c>
      <c r="B14" s="6" t="n">
        <v>0</v>
      </c>
      <c r="C14" s="6" t="n">
        <v>132678133</v>
      </c>
    </row>
    <row r="15" spans="1:7">
      <c r="A15" s="4" t="s">
        <v>126</v>
      </c>
      <c r="B15" s="7" t="n">
        <v>300</v>
      </c>
      <c r="C15" s="7" t="n">
        <v>0</v>
      </c>
      <c r="D15" s="6" t="n">
        <v>-300</v>
      </c>
      <c r="E15" s="6" t="n">
        <v>0</v>
      </c>
      <c r="F15" s="6" t="n">
        <v>0</v>
      </c>
      <c r="G15" s="6" t="n">
        <v>0</v>
      </c>
    </row>
    <row r="16" spans="1:7">
      <c r="A16" s="4" t="s">
        <v>127</v>
      </c>
      <c r="B16" s="6" t="n">
        <v>300000</v>
      </c>
      <c r="C16" s="6" t="n">
        <v>0</v>
      </c>
    </row>
    <row r="17" spans="1:7">
      <c r="A17" s="4" t="s">
        <v>115</v>
      </c>
      <c r="B17" s="7" t="n">
        <v>0</v>
      </c>
      <c r="C17" s="7" t="n">
        <v>5560</v>
      </c>
      <c r="D17" s="6" t="n">
        <v>227960</v>
      </c>
      <c r="E17" s="6" t="n">
        <v>0</v>
      </c>
      <c r="F17" s="6" t="n">
        <v>0</v>
      </c>
      <c r="G17" s="6" t="n">
        <v>233520</v>
      </c>
    </row>
    <row r="18" spans="1:7">
      <c r="A18" s="4" t="s">
        <v>116</v>
      </c>
      <c r="B18" s="6" t="n">
        <v>0</v>
      </c>
      <c r="C18" s="6" t="n">
        <v>5560000</v>
      </c>
    </row>
    <row r="19" spans="1:7">
      <c r="A19" s="4" t="s">
        <v>117</v>
      </c>
      <c r="B19" s="7" t="n">
        <v>0</v>
      </c>
      <c r="C19" s="7" t="n">
        <v>29555</v>
      </c>
      <c r="D19" s="6" t="n">
        <v>1143889</v>
      </c>
      <c r="E19" s="6" t="n">
        <v>0</v>
      </c>
      <c r="F19" s="6" t="n">
        <v>0</v>
      </c>
      <c r="G19" s="6" t="n">
        <v>1173444</v>
      </c>
    </row>
    <row r="20" spans="1:7">
      <c r="A20" s="4" t="s">
        <v>118</v>
      </c>
      <c r="B20" s="6" t="n">
        <v>0</v>
      </c>
      <c r="C20" s="6" t="n">
        <v>29554757</v>
      </c>
    </row>
    <row r="21" spans="1:7">
      <c r="A21" s="4" t="s">
        <v>128</v>
      </c>
      <c r="B21" s="7" t="n">
        <v>0</v>
      </c>
      <c r="C21" s="7" t="n">
        <v>2997</v>
      </c>
      <c r="D21" s="6" t="n">
        <v>-2997</v>
      </c>
      <c r="E21" s="6" t="n">
        <v>0</v>
      </c>
      <c r="F21" s="6" t="n">
        <v>0</v>
      </c>
      <c r="G21" s="7" t="n">
        <v>0</v>
      </c>
    </row>
    <row r="22" spans="1:7">
      <c r="A22" s="4" t="s">
        <v>129</v>
      </c>
      <c r="B22" s="6" t="n">
        <v>0</v>
      </c>
      <c r="C22" s="6" t="n">
        <v>2996985</v>
      </c>
      <c r="G22" s="6" t="n">
        <v>2996985</v>
      </c>
    </row>
    <row r="23" spans="1:7">
      <c r="A23" s="4" t="s">
        <v>130</v>
      </c>
      <c r="B23" s="7" t="n">
        <v>0</v>
      </c>
      <c r="C23" s="7" t="n">
        <v>0</v>
      </c>
      <c r="D23" s="6" t="n">
        <v>94786</v>
      </c>
      <c r="E23" s="6" t="n">
        <v>0</v>
      </c>
      <c r="F23" s="6" t="n">
        <v>0</v>
      </c>
      <c r="G23" s="7" t="n">
        <v>94786</v>
      </c>
    </row>
    <row r="24" spans="1:7">
      <c r="A24" s="4" t="s">
        <v>131</v>
      </c>
      <c r="B24" s="6" t="n">
        <v>0</v>
      </c>
      <c r="C24" s="6" t="n">
        <v>0</v>
      </c>
    </row>
    <row r="25" spans="1:7">
      <c r="A25" s="4" t="s">
        <v>132</v>
      </c>
      <c r="B25" s="7" t="n">
        <v>0</v>
      </c>
      <c r="C25" s="7" t="n">
        <v>0</v>
      </c>
      <c r="D25" s="6" t="n">
        <v>0</v>
      </c>
      <c r="E25" s="6" t="n">
        <v>275000</v>
      </c>
      <c r="F25" s="6" t="n">
        <v>0</v>
      </c>
      <c r="G25" s="6" t="n">
        <v>275000</v>
      </c>
    </row>
    <row r="26" spans="1:7">
      <c r="A26" s="4" t="s">
        <v>133</v>
      </c>
      <c r="B26" s="6" t="n">
        <v>0</v>
      </c>
      <c r="C26" s="6" t="n">
        <v>0</v>
      </c>
    </row>
    <row r="27" spans="1:7">
      <c r="A27" s="4" t="s">
        <v>121</v>
      </c>
      <c r="B27" s="7" t="n">
        <v>0</v>
      </c>
      <c r="C27" s="7" t="n">
        <v>0</v>
      </c>
      <c r="D27" s="6" t="n">
        <v>0</v>
      </c>
      <c r="E27" s="6" t="n">
        <v>0</v>
      </c>
      <c r="F27" s="6" t="n">
        <v>-2948065</v>
      </c>
      <c r="G27" s="6" t="n">
        <v>-2948065</v>
      </c>
    </row>
    <row r="28" spans="1:7">
      <c r="A28" s="4" t="s">
        <v>134</v>
      </c>
      <c r="B28" s="6" t="n">
        <v>300000</v>
      </c>
      <c r="C28" s="6" t="n">
        <v>170789875</v>
      </c>
    </row>
    <row r="29" spans="1:7">
      <c r="A29" s="4" t="s">
        <v>135</v>
      </c>
      <c r="B29" s="7" t="n">
        <v>300</v>
      </c>
      <c r="C29" s="7" t="n">
        <v>170790</v>
      </c>
      <c r="D29" s="7" t="n">
        <v>46433736</v>
      </c>
      <c r="E29" s="7" t="n">
        <v>275000</v>
      </c>
      <c r="F29" s="7" t="n">
        <v>-52838603</v>
      </c>
      <c r="G29" s="7" t="n">
        <v>-59587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6</v>
      </c>
      <c r="B1" s="2" t="s">
        <v>90</v>
      </c>
    </row>
    <row r="2" spans="1:3">
      <c r="B2" s="2" t="s">
        <v>2</v>
      </c>
      <c r="C2" s="2" t="s">
        <v>91</v>
      </c>
    </row>
    <row r="3" spans="1:3">
      <c r="A3" s="3" t="s">
        <v>137</v>
      </c>
    </row>
    <row r="4" spans="1:3">
      <c r="A4" s="4" t="s">
        <v>103</v>
      </c>
      <c r="B4" s="7" t="n">
        <v>-2948065</v>
      </c>
      <c r="C4" s="7" t="n">
        <v>-2569806</v>
      </c>
    </row>
    <row r="5" spans="1:3">
      <c r="A5" s="3" t="s">
        <v>138</v>
      </c>
    </row>
    <row r="6" spans="1:3">
      <c r="A6" s="4" t="s">
        <v>139</v>
      </c>
      <c r="B6" s="6" t="n">
        <v>921879</v>
      </c>
      <c r="C6" s="6" t="n">
        <v>254952</v>
      </c>
    </row>
    <row r="7" spans="1:3">
      <c r="A7" s="4" t="s">
        <v>99</v>
      </c>
      <c r="B7" s="6" t="n">
        <v>876960</v>
      </c>
      <c r="C7" s="6" t="n">
        <v>708155</v>
      </c>
    </row>
    <row r="8" spans="1:3">
      <c r="A8" s="4" t="s">
        <v>140</v>
      </c>
      <c r="B8" s="6" t="n">
        <v>62216</v>
      </c>
      <c r="C8" s="6" t="n">
        <v>0</v>
      </c>
    </row>
    <row r="9" spans="1:3">
      <c r="A9" s="4" t="s">
        <v>141</v>
      </c>
      <c r="B9" s="6" t="n">
        <v>94786</v>
      </c>
      <c r="C9" s="6" t="n">
        <v>0</v>
      </c>
    </row>
    <row r="10" spans="1:3">
      <c r="A10" s="4" t="s">
        <v>142</v>
      </c>
      <c r="B10" s="6" t="n">
        <v>-127863</v>
      </c>
      <c r="C10" s="6" t="n">
        <v>421745</v>
      </c>
    </row>
    <row r="11" spans="1:3">
      <c r="A11" s="4" t="s">
        <v>143</v>
      </c>
      <c r="B11" s="6" t="n">
        <v>233520</v>
      </c>
      <c r="C11" s="6" t="n">
        <v>489000</v>
      </c>
    </row>
    <row r="12" spans="1:3">
      <c r="A12" s="3" t="s">
        <v>144</v>
      </c>
    </row>
    <row r="13" spans="1:3">
      <c r="A13" s="4" t="s">
        <v>58</v>
      </c>
      <c r="B13" s="6" t="n">
        <v>0</v>
      </c>
      <c r="C13" s="6" t="n">
        <v>105000</v>
      </c>
    </row>
    <row r="14" spans="1:3">
      <c r="A14" s="4" t="s">
        <v>63</v>
      </c>
      <c r="B14" s="6" t="n">
        <v>158406</v>
      </c>
      <c r="C14" s="6" t="n">
        <v>21942</v>
      </c>
    </row>
    <row r="15" spans="1:3">
      <c r="A15" s="4" t="s">
        <v>64</v>
      </c>
      <c r="B15" s="6" t="n">
        <v>-64397</v>
      </c>
      <c r="C15" s="6" t="n">
        <v>50210</v>
      </c>
    </row>
    <row r="16" spans="1:3">
      <c r="A16" s="3" t="s">
        <v>145</v>
      </c>
    </row>
    <row r="17" spans="1:3">
      <c r="A17" s="4" t="s">
        <v>146</v>
      </c>
      <c r="B17" s="6" t="n">
        <v>529750</v>
      </c>
      <c r="C17" s="6" t="n">
        <v>628750</v>
      </c>
    </row>
    <row r="18" spans="1:3">
      <c r="A18" s="4" t="s">
        <v>147</v>
      </c>
      <c r="B18" s="6" t="n">
        <v>275000</v>
      </c>
      <c r="C18" s="6" t="n">
        <v>0</v>
      </c>
    </row>
    <row r="19" spans="1:3">
      <c r="A19" s="4" t="s">
        <v>148</v>
      </c>
      <c r="B19" s="6" t="n">
        <v>0</v>
      </c>
      <c r="C19" s="6" t="n">
        <v>-180000</v>
      </c>
    </row>
    <row r="20" spans="1:3">
      <c r="A20" s="4" t="s">
        <v>149</v>
      </c>
      <c r="B20" s="6" t="n">
        <v>804750</v>
      </c>
      <c r="C20" s="6" t="n">
        <v>448750</v>
      </c>
    </row>
    <row r="21" spans="1:3">
      <c r="A21" s="4" t="s">
        <v>150</v>
      </c>
      <c r="B21" s="6" t="n">
        <v>-792558</v>
      </c>
      <c r="C21" s="6" t="n">
        <v>-518802</v>
      </c>
    </row>
    <row r="22" spans="1:3">
      <c r="A22" s="4" t="s">
        <v>151</v>
      </c>
      <c r="B22" s="6" t="n">
        <v>12192</v>
      </c>
      <c r="C22" s="6" t="n">
        <v>-70052</v>
      </c>
    </row>
    <row r="23" spans="1:3">
      <c r="A23" s="4" t="s">
        <v>152</v>
      </c>
      <c r="B23" s="6" t="n">
        <v>7371</v>
      </c>
      <c r="C23" s="6" t="n">
        <v>122769</v>
      </c>
    </row>
    <row r="24" spans="1:3">
      <c r="A24" s="4" t="s">
        <v>153</v>
      </c>
      <c r="B24" s="6" t="n">
        <v>19563</v>
      </c>
      <c r="C24" s="6" t="n">
        <v>52717</v>
      </c>
    </row>
    <row r="25" spans="1:3">
      <c r="A25" s="3" t="s">
        <v>154</v>
      </c>
    </row>
    <row r="26" spans="1:3">
      <c r="A26" s="4" t="s">
        <v>155</v>
      </c>
      <c r="B26" s="6" t="n">
        <v>37800</v>
      </c>
      <c r="C26" s="6" t="n">
        <v>26750</v>
      </c>
    </row>
    <row r="27" spans="1:3">
      <c r="A27" s="4" t="s">
        <v>156</v>
      </c>
      <c r="B27" s="6" t="n">
        <v>300</v>
      </c>
      <c r="C27" s="6" t="n">
        <v>0</v>
      </c>
    </row>
    <row r="28" spans="1:3">
      <c r="A28" s="4" t="s">
        <v>157</v>
      </c>
      <c r="B28" s="6" t="n">
        <v>2997</v>
      </c>
      <c r="C28" s="6" t="n">
        <v>0</v>
      </c>
    </row>
    <row r="29" spans="1:3">
      <c r="A29" s="4" t="s">
        <v>158</v>
      </c>
      <c r="B29" s="6" t="n">
        <v>0</v>
      </c>
      <c r="C29" s="6" t="n">
        <v>35250</v>
      </c>
    </row>
    <row r="30" spans="1:3">
      <c r="A30" s="4" t="s">
        <v>159</v>
      </c>
      <c r="B30" s="7" t="n">
        <v>1173444</v>
      </c>
      <c r="C30" s="7" t="n">
        <v>8728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90</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90</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90</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1:12:26Z</dcterms:created>
  <dcterms:modified xmlns:dcterms="http://purl.org/dc/terms/" xmlns:xsi="http://www.w3.org/2001/XMLSchema-instance" xsi:type="dcterms:W3CDTF">2020-02-19T11:12:26Z</dcterms:modified>
</cp:coreProperties>
</file>